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Consolidation" sheetId="7" r:id="rId7"/>
    <s:sheet name="Note 2 - Connect" sheetId="8" r:id="rId8"/>
    <s:sheet name="Note 3 - Income Taxes" sheetId="9" r:id="rId9"/>
    <s:sheet name="Note 4 - Notes Payable" sheetId="10" r:id="rId10"/>
    <s:sheet name="Note 5 - Share-based Compensati" sheetId="11" r:id="rId11"/>
    <s:sheet name="Note 6 - Goodwill and Intangibl" sheetId="12" r:id="rId12"/>
    <s:sheet name="Note 7 - Property and Equipment" sheetId="13" r:id="rId13"/>
    <s:sheet name="Note 8 - Earnings Per Share" sheetId="14" r:id="rId14"/>
    <s:sheet name="Note 9 - Related Party Transact" sheetId="15" r:id="rId15"/>
    <s:sheet name="Note 10 - Recent Accounting Pro" sheetId="16" r:id="rId16"/>
    <s:sheet name="Note 1 - Basis of Consolidati17" sheetId="17" r:id="rId17"/>
    <s:sheet name="Note 5 - Share-based Compensa18" sheetId="18" r:id="rId18"/>
    <s:sheet name="Note 6 - Goodwill and Intangi19" sheetId="19" r:id="rId19"/>
    <s:sheet name="Note 7 - Property and Equipme20" sheetId="20" r:id="rId20"/>
    <s:sheet name="Note 8 - Earnings Per Share (Ta" sheetId="21" r:id="rId21"/>
    <s:sheet name="Note 1 - Basis of Consolidati22" sheetId="22" r:id="rId22"/>
    <s:sheet name="Note 1 - Fair Value of Financia" sheetId="23" r:id="rId23"/>
    <s:sheet name="Note 1 - Fair Values of Long-te" sheetId="24" r:id="rId24"/>
    <s:sheet name="Note 2 - Connect (Details Textu" sheetId="25" r:id="rId25"/>
    <s:sheet name="Note 3 - Income Taxes (Details " sheetId="26" r:id="rId26"/>
    <s:sheet name="Note 4 - Notes Payable (Details" sheetId="27" r:id="rId27"/>
    <s:sheet name="Note 5 - Share-based Compensa28" sheetId="28" r:id="rId28"/>
    <s:sheet name="Note 5 - Stock Options Valuatio" sheetId="29" r:id="rId29"/>
    <s:sheet name="Note 5 - Stock Option Activity " sheetId="30" r:id="rId30"/>
    <s:sheet name="Note 5 - Non-vested Stock (Deta" sheetId="31" r:id="rId31"/>
    <s:sheet name="Note 6 - Summary of Changes in " sheetId="32" r:id="rId32"/>
    <s:sheet name="Note 6 - Summary of Goodwill an" sheetId="33" r:id="rId33"/>
    <s:sheet name="Note 7 - Summary of Property an" sheetId="34" r:id="rId34"/>
    <s:sheet name="Note 8 - Earnings Per Share (De" sheetId="35" r:id="rId35"/>
    <s:sheet name="Note 8 - Net Income Per Share C" sheetId="36" r:id="rId36"/>
    <s:sheet name="Note 9 - Related Party Transa37" sheetId="37" r:id="rId37"/>
    <s:sheet name="Note 10 - Recent Accounting P38" sheetId="38" r:id="rId38"/>
  </s:sheets>
  <s:definedNames/>
  <s:calcPr calcId="124519" calcMode="auto" fullCalcOnLoad="1"/>
</s:workbook>
</file>

<file path=xl/sharedStrings.xml><?xml version="1.0" encoding="utf-8"?>
<sst xmlns="http://schemas.openxmlformats.org/spreadsheetml/2006/main" uniqueCount="369">
  <si>
    <t>Document And Entity Information - shares</t>
  </si>
  <si>
    <t>3 Months Ended</t>
  </si>
  <si>
    <t>Mar. 31, 2016</t>
  </si>
  <si>
    <t>Apr. 30, 2016</t>
  </si>
  <si>
    <t>Common Class B [Member]</t>
  </si>
  <si>
    <t>Entity Common Stock, Shares Outstanding (in shares)</t>
  </si>
  <si>
    <t>Common Class A [Member]</t>
  </si>
  <si>
    <t>Entity Registrant Name</t>
  </si>
  <si>
    <t>National Research Corporation</t>
  </si>
  <si>
    <t>Entity Central Index Key</t>
  </si>
  <si>
    <t>Trading Symbol</t>
  </si>
  <si>
    <t>nrci</t>
  </si>
  <si>
    <t>Current Fiscal Year End Date</t>
  </si>
  <si>
    <t>--12-31</t>
  </si>
  <si>
    <t>Entity Filer Category</t>
  </si>
  <si>
    <t>Accelerated Filer</t>
  </si>
  <si>
    <t>Entity Current Reporting Status</t>
  </si>
  <si>
    <t>Yes</t>
  </si>
  <si>
    <t>Entity Voluntary Filers</t>
  </si>
  <si>
    <t>No</t>
  </si>
  <si>
    <t>Entity Well-known Seasoned Issuer</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Shareholders’ equity:</t>
  </si>
  <si>
    <t>Common stock, value</t>
  </si>
  <si>
    <t>Cash and cash equivalents</t>
  </si>
  <si>
    <t>Trade accounts receivable, less allowance for doubtful accounts of $167 and $173 in 2016 and 2015, respectively</t>
  </si>
  <si>
    <t>Unbilled revenue</t>
  </si>
  <si>
    <t>Prepaid expenses</t>
  </si>
  <si>
    <t>Income tax receivable</t>
  </si>
  <si>
    <t>Other current assets</t>
  </si>
  <si>
    <t>Total current assets</t>
  </si>
  <si>
    <t>Property and equipment, net</t>
  </si>
  <si>
    <t>Intangible assets, net</t>
  </si>
  <si>
    <t>Goodwill</t>
  </si>
  <si>
    <t>Other</t>
  </si>
  <si>
    <t>Total assets</t>
  </si>
  <si>
    <t>Current portion of notes payable</t>
  </si>
  <si>
    <t>Accounts payable</t>
  </si>
  <si>
    <t>Accrued wages, bonus and profit sharing</t>
  </si>
  <si>
    <t>Accrued expenses</t>
  </si>
  <si>
    <t>Current portion of capital lease obligations</t>
  </si>
  <si>
    <t>Income taxes payable</t>
  </si>
  <si>
    <t xml:space="preserve"> </t>
  </si>
  <si>
    <t>Dividends payable</t>
  </si>
  <si>
    <t>Deferred revenue</t>
  </si>
  <si>
    <t>Total current liabilities</t>
  </si>
  <si>
    <t>Notes payable, net of current portion</t>
  </si>
  <si>
    <t>Deferred income taxes</t>
  </si>
  <si>
    <t>Other long term liabilities</t>
  </si>
  <si>
    <t>Total liabilities</t>
  </si>
  <si>
    <t>Preferred stock, $0.01 par value; authorized 2,000,000 shares, none issued</t>
  </si>
  <si>
    <t>Additional paid-in capital</t>
  </si>
  <si>
    <t>Retained earnings</t>
  </si>
  <si>
    <t>Accumulated other comprehensive loss</t>
  </si>
  <si>
    <t>Treasury stock, at cost; 4,751,731 Class A shares, 762,390 Class B shares in 2016 and 4,744,644 Class A shares, 761,263 Class B shares in 2015</t>
  </si>
  <si>
    <t>Total shareholders’ equity</t>
  </si>
  <si>
    <t>Total liabilities and shareholders’ equity</t>
  </si>
  <si>
    <t>Condensed Consolidated Balance Sheets (Current Period Unaudited) (Parentheticals) - USD ($) $ in Thousands</t>
  </si>
  <si>
    <t>Common stock, par value (in dollars per share)</t>
  </si>
  <si>
    <t>Common stock, shares authorized (in shares)</t>
  </si>
  <si>
    <t>Common stock, shares issued (in shares)</t>
  </si>
  <si>
    <t>Common stock, shares outstanding (in shares)</t>
  </si>
  <si>
    <t>Treasury stock, shares (in shares)</t>
  </si>
  <si>
    <t>Allowance for doubtful accounts</t>
  </si>
  <si>
    <t>Preferred stock, par value (in dollars per share)</t>
  </si>
  <si>
    <t>Preferred stock, shares authorized (in shares)</t>
  </si>
  <si>
    <t>Preferred stock, shares issued (in shares)</t>
  </si>
  <si>
    <t>Condensed Consolidated Statements of Income (Unaudited) - USD ($) shares in Thousands, $ in Thousands</t>
  </si>
  <si>
    <t>Mar. 31, 2015</t>
  </si>
  <si>
    <t>Other income (expense):</t>
  </si>
  <si>
    <t>Net income</t>
  </si>
  <si>
    <t>Denominator for net income per share - basic:</t>
  </si>
  <si>
    <t>Basic earnings per share (in dollars per share)</t>
  </si>
  <si>
    <t>Diluted Earnings Per Share:</t>
  </si>
  <si>
    <t>Diluted earnings per share (in dollars per share)</t>
  </si>
  <si>
    <t>Dividends Per Share of Common Stock:</t>
  </si>
  <si>
    <t>Dividends per share (in dollars per share)</t>
  </si>
  <si>
    <t>Weighted average shares and share equivalents outstanding:</t>
  </si>
  <si>
    <t>Weighted average shares and share equivalents outstanding, basic (in shares)</t>
  </si>
  <si>
    <t>Weighted average shares and share equivalents outstanding, diluted (in shares)</t>
  </si>
  <si>
    <t>Revenue</t>
  </si>
  <si>
    <t>Direct</t>
  </si>
  <si>
    <t>Selling, general and administrative</t>
  </si>
  <si>
    <t>Depreciation and amortization</t>
  </si>
  <si>
    <t>Total operating expenses</t>
  </si>
  <si>
    <t>Operating income</t>
  </si>
  <si>
    <t>Interest income</t>
  </si>
  <si>
    <t>Interest expense</t>
  </si>
  <si>
    <t>Other, net</t>
  </si>
  <si>
    <t>Total other expense</t>
  </si>
  <si>
    <t>Income before income taxes</t>
  </si>
  <si>
    <t>Provision for income taxes</t>
  </si>
  <si>
    <t>Condensed Consolidated Statements of Comprehensive Income (Unaudited) - USD ($) $ in Thousands</t>
  </si>
  <si>
    <t>Other comprehensive income (loss):</t>
  </si>
  <si>
    <t>Foreign currency translation adjustment</t>
  </si>
  <si>
    <t>Other comprehensive income (loss)</t>
  </si>
  <si>
    <t>Comprehensive Income</t>
  </si>
  <si>
    <t>Condensed Consolidated Statements of Cash Flows (Unaudited) - USD ($)</t>
  </si>
  <si>
    <t>Cash flows from operating activities:</t>
  </si>
  <si>
    <t>Adjustments to reconcile net income to net cash provided by operating activities:</t>
  </si>
  <si>
    <t>Non-cash share-based compensation expense</t>
  </si>
  <si>
    <t>Tax benefit from exercise of stock options</t>
  </si>
  <si>
    <t>Non-cash change in uncertain tax positions</t>
  </si>
  <si>
    <t>Write off of purchase option</t>
  </si>
  <si>
    <t>Net changes in assets and liabilities:</t>
  </si>
  <si>
    <t>Trade accounts receivable</t>
  </si>
  <si>
    <t>Accrued expenses, wages, bonuses and profit sharing</t>
  </si>
  <si>
    <t>Income taxes receivable and payable</t>
  </si>
  <si>
    <t>Net cash provided by operating activities</t>
  </si>
  <si>
    <t>Cash flows from investing activities:</t>
  </si>
  <si>
    <t>Purchases of property and equipment</t>
  </si>
  <si>
    <t>Net cash used in investing activities</t>
  </si>
  <si>
    <t>Cash flows from financing activities:</t>
  </si>
  <si>
    <t>Payments on notes payable</t>
  </si>
  <si>
    <t>Payments on capital lease obligations</t>
  </si>
  <si>
    <t>Proceeds from exercise of stock options</t>
  </si>
  <si>
    <t>Common stock withheld for payroll tax on share based compensation</t>
  </si>
  <si>
    <t>Cash paid for non-controlling interest</t>
  </si>
  <si>
    <t>Excess tax benefit from share-based compensation</t>
  </si>
  <si>
    <t>Payment of dividends on common stock</t>
  </si>
  <si>
    <t>Net cash used in financing activities</t>
  </si>
  <si>
    <t>Effect of exchange rate changes on cash</t>
  </si>
  <si>
    <t>Decrease in cash and cash equivalents</t>
  </si>
  <si>
    <t>Cash and cash equivalents at beginning of period</t>
  </si>
  <si>
    <t>Cash and cash equivalents at end of period</t>
  </si>
  <si>
    <t>Supplemental disclosure of cash paid for:</t>
  </si>
  <si>
    <t>Interest, net of capitalized amounts</t>
  </si>
  <si>
    <t>Income taxes</t>
  </si>
  <si>
    <t>Note 1 - Basis of Consolidation and Presentation</t>
  </si>
  <si>
    <t>Notes to Financial Statements</t>
  </si>
  <si>
    <t>Organization, Consolidation and Presentation of Financial Statements Disclosure and Significant Accounting Policies [Text Block]</t>
  </si>
  <si>
    <t xml:space="preserve"> 1. BASIS OF CONSOLIDATION AND PRESENTATION The Company is a leading provider of analytics and insights that facilitate measurement and improvement of the patient and employee experience while also increasing patient engagement and loyalty for healthcare providers, payers and other healthcare organizations in the United States and Canada. The Company’s six operating segments are aggregated into one reporting segment because they have similar economic characteristics and meet the other aggregation criteria from the Financial Accounting Standards Board (“FASB”) guidance on segment disclosure. The six operating segments are Experience, The Governance Institute, Market Insights, Reputation, National Research Corporation Canada and Customer-Connect LLC (“Connect”), each of which offer a portfolio of solutions to address specific market needs around growth, retention, engagement and thought leadership for healthcare organizations. The condensed consolidated balance sheet of the Company at December 31, 2015, was derived from the Company’s audited consolidated balance sheet as of that date. All other financial statements contained herein are unaudited and, in the opinion of management, include all adjustments (consisting only of normal recurring adjustments) the Company considers necessary for a fair presentation of financial position, results of operations and cash flows in accordance with accounting principles generally accepted in the United States.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the Company’s Form 10-K for the year ended December 31, 2015, filed with the Securities and Exchange Commission (the “SEC”) on March 4, 2016.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densed consolidated financial statements include the accounts of the Company, its wholly-owned subsidiaries, National Research Corporation Canada and Connect. Prior to becoming a wholly-owned subsidiary in March 2016, the accounts of Connect, then a variable interest entity for which NRC was deemed the primary beneficiary, were included in the condensed consolidated financial statements of the Company. All significant intercompany transactions and balances have been eliminated. The functional currency of the Company’s foreign subsidiary, National Research Corporation Canada, is the subsidiary’s local currency. The Company translates the assets and liabilities of its foreign subsidiary at the period-end rate of exchange and its foreign subsidiary’s income statement balances at the average rate prevailing during the period. The Company records the resulting translation adjustment in accumulated other comprehensive loss, a component of shareholders’ equity. Since the undistributed earnings of the Company’s foreign subsidiary are considered to be indefinitely reinvested, no taxes were provided for on currency translation adjustments arising from converting the investment denominated in a foreign currency to U.S. dollars. Gains and losses related to transactions denominated in a currency other than the subsidiary’s local currency and short-term intercompany accounts are included in other income (expense) in the condensed consolidated statements of income. 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and (3) Level 3 Inputs—unobservable inputs. Commercial paper included in cash equivalents is valued at amortized cost, which approximates fair value due to its short-term nature. These are included as a Level 2 measurement in the table below. The following details the Company’s financial assets and liabilities within the fair value hierarchy at Fair Values Measured on a Recurring Basis Level 1 Level 2 Level 3 Total (In thousands) As of March 31, 2016 Money Market Funds $ 9,353 $ -- $ -- $ 9,353 Commercial Paper -- 14,412 -- 14,412 Total $ 9,353 $ 14,412 $ -- $ 23,765 As of December 31, 2015 Money Market Funds $ 8,954 $ -- $ -- $ 8,954 Commercial Paper -- 30,872 -- 30,872 Total $ 8,954 $ 30,872 $ -- $ 39,826 The Company’s long-term debt is recorded at historical cost. The following are the carrying amounts and estimated fair values, using a Level 2 discounted cash flow analysis based primarily on estimated current rates available for debt of the same remaining duration and adjusted for nonperformance and credit risk: March 31, 2016 December 31, 2015 (In thousands) Total carrying amounts of long-term debt $ 5,146 $ 5,739 Estimated fair value of long-term debt $ 5,142 $ 5,708 The Company believes that the carrying amounts of trade accounts receivable, accounts payable and accrued expenses approximate their fair value due to the short maturity of those instruments.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March 31, 2016, and December 31, 2015, there was no indication of impairment related to the Company’s non-financial assets. </t>
  </si>
  <si>
    <t>Note 2 - Connect</t>
  </si>
  <si>
    <t>Noncontrolling Interest Disclosure [Text Block]</t>
  </si>
  <si>
    <t xml:space="preserve"> 2. CONNECT Connect was formed in June 2013 to develop and commercialize the Connect programs. Connect programs provide healthcare organizations the technology to engage patients through real-time identification and management of individual patient needs, preferences, risks, and experiences. The platform ensures that organizations have access to a longitudinal view of the patient to more effectively manage patient engagement across the continuum of care. As of December 31, 2015, the Company owned approximately 89% of Connect and Illuminate Health, LLC owned 11% of Connect. Under the amended Connect operating agreement, NRC had the option to acquire additional equity units from Illuminate Health when new annual recurring contract value reached targeted levels. On March 7, 2016, NRC elected to exercise its first option to acquire one-third of the outstanding non-controlling interest for $1.0 million. Subsequently, on March 28, 2016, NRC and Illuminate Health reached an agreement whereby NRC acquired the remaining interest held by Illuminate Health for $1,000,000. Following these transactions, Connect is a wholly owned subsidiary of NRC. Since the Company previously consolidated Connect, the transaction was accounted for as an equity transaction, resulting in a reduction to additional paid in capital.</t>
  </si>
  <si>
    <t>Note 3 - Income Taxes</t>
  </si>
  <si>
    <t>Income Tax Disclosure [Text Block]</t>
  </si>
  <si>
    <t xml:space="preserve"> 3. INCOME TAXES The effective tax rate for the three-month period ended March 31, 2016 decreased to 35.4% compared to 39.8% for the same period in 2015. The decrease in the effective tax rate was mainly due to a $300,000 capital loss valuation allowance due to the write-off of a purchase option in 2015 and United States federal tax examination related adjustments decreasing tax expense by $48,000 in 2016. The United States federal tax examination for the tax year ended December 31, 2013 was completed in the three-month period ended March 31, 2016. The unrecognized tax benefit as of March 31, 2016 was $338,000, excluding interest of $3,000 and penalties of $7,000. Of this amount, $82,000 represents the net unrecognized tax benefits that, if recognized, would favorably impact the effective income tax rate. The remaining $257,000 at March 31, 2016 would have no impact on the effective tax rate, if recognized. The Company accrues interest and penalties related to uncertain tax position in the statements of income as income tax expense. </t>
  </si>
  <si>
    <t>Note 4 - Notes Payable</t>
  </si>
  <si>
    <t>Debt Disclosure [Text Block]</t>
  </si>
  <si>
    <t xml:space="preserve"> 4. NOTES PAYABLE The Company’s term note is payable in 60 monthly installments of $212,468. Borrowings under the term note bears interest at an annual rate of 3.12%. The outstanding balance of the term note at March 31, 2016 was $5.1 million. The Company also has a revolving credit note that was renewed in June 2015 to extend the term to June 30, 2016. The maximum aggregate amount available under the revolving credit note is $6.5 million, subject to a borrowing base equal to 75.0% of the Company’s eligible accounts receivable. Borrowings under the revolving credit note bear interest at a variable annual rate, with three rate options at the discretion of management as follows: (1) 2.5% plus the daily reset one-month London Interbank Offered Rate (“LIBOR”) or (2) 2.2% plus the one-, two- or three- month LIBOR rate, or (3) the bank’s one-, two, three, six, or twelve month Money Market Loan Rate. As of March 31, 2016 the revolving credit note did not have a balance. According to the borrowing base requirements, the Company had the capacity to borrow $6.5 million as of March 31, 2016. The term note and revolving credit note are secured by certain of the Company’s assets, including the Company’s land, building, trade accounts receivable and intangible assets. The term note and revolving credit note contain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March 31, 2016, the Company was in compliance with its financial covenants. </t>
  </si>
  <si>
    <t>Note 5 - Share-based Compensation</t>
  </si>
  <si>
    <t>Disclosure of Compensation Related Costs, Share-based Payments [Text Block]</t>
  </si>
  <si>
    <t xml:space="preserve"> 5. SHARE-BASED COMPENSATION The Company measures and recognizes compensation expense for all share-based payments based on the grant-date fair value of those awards. All of the Company’s existing stock option awards and unvested stock awards have been determined to be equity-classified awards. The Company’s 2001 Equity Incentive Plan provided for the granting of stock options, stock appreciation rights, restricted stock, performance shares and other share-based awards and benefits up to an aggregate of 1,800,000 class A and 300,000 class B shares of the Company’s common stock. Stock options granted could have been either nonqualified or incentive stock options. Stock options vest over one to five years following the date of grant and option terms are generally five to ten years following the date of grant. The Company’s 2004 Non-Employee Director Stock Plan, as amended (the “2004 Director Plan”), is a nonqualified plan that provides for the granting of options with respect to 3,000,000 class A and 500,000 class B shares of the Company’s common stock. The 2004 Director Plan provides for grants of nonqualified stock options to each director of the Company who is not employed by the Company. On the date of each annual meeting of shareholders of the Company, options to purchase 36,000 class A shares and 6,000 class B shares of the Company’s common stock are granted to directors that are re-elected or retained as a director at such meeting. Stock options vest one year following the date of grant and option terms are generally ten years following the date of grant, or three years in the case of termination of the outside director’s service. The Company’s 2006 Equity Incentive Plan provides for the granting of stock options, stock appreciation rights, restricted stock, performance shares and other share-based awards and benefits up to an aggregate of 1,800,000 class A and 300,000 class B shares of the Company’s common stock. Stock options granted may be either incentive stock options or nonqualified stock options. Vesting terms vary with each grant and option terms are generally five to ten years following the date of grant. The Company granted options to purchase 135,620 shares of the Company’s class A common stock and 22,603 shares of the class B common stock during the three-month period ended March 31, 2016. Options to purchase shares of common stock were granted with exercise prices equal to the fair value of the common stock on the date of grant. The fair value of the stock options granted was estimated using a Black-Scholes valuation model with the following assumptions: 2016 2015 Class A Class B Class A Class B Expected dividend yield at date of grant 3.02 % 8.12 % 2.57 % 5.72 % Expected stock price volatility 34.61 % 31.77 % 34.87 % 33.94 % Risk-free interest rate 2.12 % 2.12 % 1.78 % 1.78 % Expected life of options (in years) 8 8 7 7 The risk-free interest rate assumptions were based on the U.S. Treasury yield curve in effect at the time of the grant. The expected volatility was based on historical monthly price changes of the Company’s common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Company’s 2001 and 2006 Equity Incentive Plans and the 2004 Director Plan for the three months ended March 31, 2016: Number of Weighted Average Exercise Price Weighted Average Remaining Contractual Terms (Years) Aggregate Intrinsic Value (In thousands) Class A Outstanding at December 31, 2015 1,485,738 $ 11.65 Granted 135,620 $ 15.23 Exercised (33,234 ) $ 5.12 $ 336 Forfeited -- -- Outstanding at March 31, 2016 1,588,124 $ 12.09 6.22 $ 5,731 Exercisable at March 31, 2016 1,089,942 $ 11.14 5.12 $ 4,997 Class B Outstanding at December 31, 2015 240,673 $ 26.31 Granted 22,603 $ 34.00 Exercised (24,043 ) $ 15.70 $ 435 Forfeited -- -- Outstanding at March 31, 2016 239,233 $ 28.10 6.57 $ 1,923 Exercisable at March 31, 2016 157,150 $ 26.02 5.48 $ 1,679 The following table summarizes information regarding unvested stock granted to associates under the 2006 Equity Incentive Plan for the three months ended March 31, 2016: Class A Shares Outstanding Class A Weighted Average Grant Date Fair Value Per Share Class B Shares Outstanding Class B Weighted Average Grant Date Fair Value Per Share Outstanding at December 31, 2015 183,814 $ 12.78 30,635 $ 36.93 Granted 20,578 $ 15.23 3,430 $ 34.00 Vested (20,892 ) $ 5.38 (3,482 ) $ 32.31 Forfeited -- -- -- -- Outstanding at March 31, 2016 183,500 $ 13.89 30,583 $ 37.13 As of March 31, 2016, the total unrecognized compensation cost related to unvested stock awards was approximately $2.7 million and is expected to be recognized over a weighted average period of 3.72 years.</t>
  </si>
  <si>
    <t>Note 6 - Goodwill and Intangible Assets</t>
  </si>
  <si>
    <t>Goodwill and Intangible Assets Disclosure [Text Block]</t>
  </si>
  <si>
    <t xml:space="preserve"> 6. GOODWILL AND OTHER INTANGIBLE ASSETS The following represents a summary of changes in the Company’s carrying amount of goodwill for the three months ended March 31, 2016: (In thousands) Balance as of December 31, 2015 $ 57,792 Foreign currency translation 152 Balance as of March 31, 2016 $ 57,944 Intangible assets consisted of the following: March 31, 2016 December 31, 2015 (In thousands) Non-amortizing other intangible assets: Trade name $ 1,191 $ 1,191 Amortizing other intangible assets: Customer related 9,339 9,323 Technology 1,110 1,110 Trade name 1,572 1,572 Total other intangible assets 13,212 13,196 Accumulated amortization (9,620 ) (9,418 ) Other intangible assets, net $ 3,592 $ 3,778 </t>
  </si>
  <si>
    <t>Note 7 - Property and Equipment</t>
  </si>
  <si>
    <t>Property, Plant and Equipment Disclosure [Text Block]</t>
  </si>
  <si>
    <t xml:space="preserve"> 7. PROPERTY AND EQUIPMENT March 31, 2016 December 31, 2015 (In thousands) Property and equipment $ 35,928 $ 34,591 Accumulated depreciation (24,297 ) (23,466 ) Property and equipment, net $ 11,631 $ 11,125 </t>
  </si>
  <si>
    <t>Note 8 - Earnings Per Share</t>
  </si>
  <si>
    <t>Earnings Per Share [Text Block]</t>
  </si>
  <si>
    <t xml:space="preserve"> 8. EARNINGS PER SHARE Net income per share of class A common stock and class B common stock is computed using the two-class method. Basic net income per share is computed by allocating undistributed earnings to common shares and using the weighted-average number of common shares outstanding during the period.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sixth (1/6 th At March 31, 2016 and 2015, the Company had 568,697 and 477,427 options of class A shares and 87,836 and 44,202 options of class B shares, respectively, which have been excluded from the diluted net income per share computation because the exercise price exceeds the fair market value . For the Three Months Ended March 31, 2016 For the Three Months Ended March 31, 2015 Class A Common Stock Class B Common Stock Class A Common Stock Class B Common Stock (In thousands, except per share data) Numerator for net income per share - basic: Net income $ 2,568 $ 2,605 $ 1,738 $ 1,742 Allocation of distributed and undistributed income to unvested restricted stock shareholders (21 ) (23 ) (12 ) (10 ) Net income attributable to common shareholders $ 2,547 $ 2,582 $ 1,726 $ 1,732 Denominator for net income per share - basic: Weighted average common shares outstanding - basic 20,710 3,489 20,792 3,478 Net income per share – basic $ 0.12 $ 0.74 $ 0.08 $ 0.50 Numerator for net income per share - diluted: Net income attributable to common shareholders for basic computation $ 2,547 $ 2,582 $ 1,726 $ 1,732 Denominator for net income per share - diluted: Weighted average common shares outstanding - basic 20,710 3,489 20,792 3,478 Weighted average effect of dilutive securities – stock options 238 42 241 46 Denominator for diluted earnings per share – adjusted weighted average shares 20,948 3,531 21,033 3,524 Net income per share – diluted $ 0.12 $ 0.73 $ 0.08 $ 0.49 </t>
  </si>
  <si>
    <t>Note 9 - Related Party Transactions</t>
  </si>
  <si>
    <t>Related Party Transactions Disclosure [Text Block]</t>
  </si>
  <si>
    <t xml:space="preserve"> 9. RELATED PARTY TRANSACTIONS A board member of the Company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58,000 and $57,000 for the three-month periods ended March 31, 2016 and 2015, respectively. </t>
  </si>
  <si>
    <t>Note 10 - Recent Accounting Pronouncements</t>
  </si>
  <si>
    <t>New Accounting Pronouncements and Changes in Accounting Principles [Text Block]</t>
  </si>
  <si>
    <t xml:space="preserve"> 10. RECENT ACCOUNTING PRONOUNCEMENTS In February 2015, the FASB issued Accounting Standards Update (“ASU”) ASU 2015-02, “Consolidation—Amendments to the Consolidation Analysis (Topic 810)” In April 2015, the FASB issued ASU 2015-05, “ Intangibles - Goodwill and Other - Internal-Use Software (Subtopic 350-40): Customer's Accounting for Fees Paid in a Cloud Computing Arrangement” In November 2015, the FASB issued ASU 2015-17, “Balance Sheet Classification of Deferred Taxes In May 2014, the FASB issued ASU 2014-09, “Revenue from Contracts with Customers (Topic 606)” In February 2016, the FASB issued ASU 2016-02, Leases In March 2016, the FASB issued ASU 2016-09, Compensation – Stock Compensation (Topic 718) The Company is currently assessing the impact that this new guidance will have on its consolidated financial statements.</t>
  </si>
  <si>
    <t>Note 1 - Basis of Consolidation and Presentation (Tables)</t>
  </si>
  <si>
    <t>Fair Value, Measurements, Recurring [Member]</t>
  </si>
  <si>
    <t>Notes Tables</t>
  </si>
  <si>
    <t>Schedule of Fair Value, Assets and Liabilities Measured on Recurring Basis [Table Text Block]</t>
  </si>
  <si>
    <t xml:space="preserve"> Level 1 Level 2 Level 3 Total (In thousands) As of March 31, 2016 Money Market Funds $ 9,353 $ -- $ -- $ 9,353 Commercial Paper -- 14,412 -- 14,412 Total $ 9,353 $ 14,412 $ -- $ 23,765 As of December 31, 2015 Money Market Funds $ 8,954 $ -- $ -- $ 8,954 Commercial Paper -- 30,872 -- 30,872 Total $ 8,954 $ 30,872 $ -- $ 39,826 </t>
  </si>
  <si>
    <t>Fair Value, Liabilities Measured on Recurring and Nonrecurring Basis [Table Text Block]</t>
  </si>
  <si>
    <t xml:space="preserve"> March 31, 2016 December 31, 2015 (In thousands) Total carrying amounts of long-term debt $ 5,146 $ 5,739 Estimated fair value of long-term debt $ 5,142 $ 5,708 </t>
  </si>
  <si>
    <t>Note 5 - Share-based Compensation (Tables)</t>
  </si>
  <si>
    <t>Schedule of Share-based Payment Award, Stock Options, Valuation Assumptions [Table Text Block]</t>
  </si>
  <si>
    <t xml:space="preserve"> 2016 2015 Class A Class B Class A Class B Expected dividend yield at date of grant 3.02 % 8.12 % 2.57 % 5.72 % Expected stock price volatility 34.61 % 31.77 % 34.87 % 33.94 % Risk-free interest rate 2.12 % 2.12 % 1.78 % 1.78 % Expected life of options (in years) 8 8 7 7 </t>
  </si>
  <si>
    <t>Schedule of Share-based Compensation, Activity [Table Text Block]</t>
  </si>
  <si>
    <t xml:space="preserve"> Number of Weighted Average Exercise Price Weighted Average Remaining Contractual Terms (Years) Aggregate Intrinsic Value (In thousands) Class A Outstanding at December 31, 2015 1,485,738 $ 11.65 Granted 135,620 $ 15.23 Exercised (33,234 ) $ 5.12 $ 336 Forfeited -- -- Outstanding at March 31, 2016 1,588,124 $ 12.09 6.22 $ 5,731 Exercisable at March 31, 2016 1,089,942 $ 11.14 5.12 $ 4,997 Class B Outstanding at December 31, 2015 240,673 $ 26.31 Granted 22,603 $ 34.00 Exercised (24,043 ) $ 15.70 $ 435 Forfeited -- -- Outstanding at March 31, 2016 239,233 $ 28.10 6.57 $ 1,923 Exercisable at March 31, 2016 157,150 $ 26.02 5.48 $ 1,679 </t>
  </si>
  <si>
    <t>Schedule of Nonvested Share Activity [Table Text Block]</t>
  </si>
  <si>
    <t xml:space="preserve"> Class A Shares Outstanding Class A Weighted Average Grant Date Fair Value Per Share Class B Shares Outstanding Class B Weighted Average Grant Date Fair Value Per Share Outstanding at December 31, 2015 183,814 $ 12.78 30,635 $ 36.93 Granted 20,578 $ 15.23 3,430 $ 34.00 Vested (20,892 ) $ 5.38 (3,482 ) $ 32.31 Forfeited -- -- -- -- Outstanding at March 31, 2016 183,500 $ 13.89 30,583 $ 37.13 </t>
  </si>
  <si>
    <t>Note 6 - Goodwill and Intangible Assets (Tables)</t>
  </si>
  <si>
    <t>Schedule of Goodwill [Table Text Block]</t>
  </si>
  <si>
    <t xml:space="preserve"> (In thousands) Balance as of December 31, 2015 $ 57,792 Foreign currency translation 152 Balance as of March 31, 2016 $ 57,944 </t>
  </si>
  <si>
    <t>Schedule of Intangible Assets [Table Text Block]</t>
  </si>
  <si>
    <t xml:space="preserve"> March 31, 2016 December 31, 2015 (In thousands) Non-amortizing other intangible assets: Trade name $ 1,191 $ 1,191 Amortizing other intangible assets: Customer related 9,339 9,323 Technology 1,110 1,110 Trade name 1,572 1,572 Total other intangible assets 13,212 13,196 Accumulated amortization (9,620 ) (9,418 ) Other intangible assets, net $ 3,592 $ 3,778 </t>
  </si>
  <si>
    <t>Note 7 - Property and Equipment (Tables)</t>
  </si>
  <si>
    <t>Property, Plant and Equipment [Table Text Block]</t>
  </si>
  <si>
    <t xml:space="preserve"> March 31, 2016 December 31, 2015 (In thousands) Property and equipment $ 35,928 $ 34,591 Accumulated depreciation (24,297 ) (23,466 ) Property and equipment, net $ 11,631 $ 11,125 </t>
  </si>
  <si>
    <t>Note 8 - Earnings Per Share (Tables)</t>
  </si>
  <si>
    <t>Schedule of Earnings Per Share, Basic and Diluted [Table Text Block]</t>
  </si>
  <si>
    <t xml:space="preserve"> For the Three Months Ended March 31, 2016 For the Three Months Ended March 31, 2015 Class A Common Stock Class B Common Stock Class A Common Stock Class B Common Stock (In thousands, except per share data) Numerator for net income per share - basic: Net income $ 2,568 $ 2,605 $ 1,738 $ 1,742 Allocation of distributed and undistributed income to unvested restricted stock shareholders (21 ) (23 ) (12 ) (10 ) Net income attributable to common shareholders $ 2,547 $ 2,582 $ 1,726 $ 1,732 Denominator for net income per share - basic: Weighted average common shares outstanding - basic 20,710 3,489 20,792 3,478 Net income per share – basic $ 0.12 $ 0.74 $ 0.08 $ 0.50 Numerator for net income per share - diluted: Net income attributable to common shareholders for basic computation $ 2,547 $ 2,582 $ 1,726 $ 1,732 Denominator for net income per share - diluted: Weighted average common shares outstanding - basic 20,710 3,489 20,792 3,478 Weighted average effect of dilutive securities – stock options 238 42 241 46 Denominator for diluted earnings per share – adjusted weighted average shares 20,948 3,531 21,033 3,524 Net income per share – diluted $ 0.12 $ 0.73 $ 0.08 $ 0.49 </t>
  </si>
  <si>
    <t>Note 1 - Basis of Consolidation and Presentation (Details Textual)</t>
  </si>
  <si>
    <t>12 Months Ended</t>
  </si>
  <si>
    <t>Mar. 31, 2016USD ($)</t>
  </si>
  <si>
    <t>Dec. 31, 2015USD ($)</t>
  </si>
  <si>
    <t>Goodwill and Intangible Asset Impairment</t>
  </si>
  <si>
    <t>Number of Operating Segments</t>
  </si>
  <si>
    <t>Number of Reportable Segments</t>
  </si>
  <si>
    <t>Note 1 - Fair Value of Financial Assets and Liabilities (Details) - Fair Value, Measurements, Recurring [Member] - USD ($) $ in Thousands</t>
  </si>
  <si>
    <t>Fair Value, Inputs, Level 1 [Member] | Money Market Funds [Member]</t>
  </si>
  <si>
    <t>Assets, fair value</t>
  </si>
  <si>
    <t>Fair Value, Inputs, Level 1 [Member] | Commercial Paper [Member]</t>
  </si>
  <si>
    <t>Fair Value, Inputs, Level 1 [Member]</t>
  </si>
  <si>
    <t>Fair Value, Inputs, Level 2 [Member] | Money Market Funds [Member]</t>
  </si>
  <si>
    <t>Fair Value, Inputs, Level 2 [Member] | Commercial Paper [Member]</t>
  </si>
  <si>
    <t>Fair Value, Inputs, Level 2 [Member]</t>
  </si>
  <si>
    <t>Money Market Funds [Member]</t>
  </si>
  <si>
    <t>Commercial Paper [Member]</t>
  </si>
  <si>
    <t>Note 1 - Fair Values of Long-term Debt (Details) - USD ($) $ in Thousands</t>
  </si>
  <si>
    <t>Long-term Debt</t>
  </si>
  <si>
    <t>Estimated fair value of long-term debt</t>
  </si>
  <si>
    <t>Note 2 - Connect (Details Textual) - USD ($)</t>
  </si>
  <si>
    <t>Mar. 28, 2016</t>
  </si>
  <si>
    <t>Mar. 07, 2016</t>
  </si>
  <si>
    <t>Connect [Member] | Illuminate Health, LLC [Member]</t>
  </si>
  <si>
    <t>Ownership Percentage Available to Acquire at Each Recurring Contract Value Target Level</t>
  </si>
  <si>
    <t>33.33%</t>
  </si>
  <si>
    <t>Payments to Noncontrolling Interests</t>
  </si>
  <si>
    <t>Connect [Member]</t>
  </si>
  <si>
    <t>Subsidiary or Equity Method Investee, Cumulative Percentage Ownership after All Transactions</t>
  </si>
  <si>
    <t>89.00%</t>
  </si>
  <si>
    <t>Illuminate Health, LLC [Member]</t>
  </si>
  <si>
    <t>Noncontrolling Interest, Ownership Percentage by Noncontrolling Owners</t>
  </si>
  <si>
    <t>11.00%</t>
  </si>
  <si>
    <t>Note 3 - Income Taxes (Details Textual) - USD ($)</t>
  </si>
  <si>
    <t>Effective Income Tax Rate Reconciliation, Percent</t>
  </si>
  <si>
    <t>35.40%</t>
  </si>
  <si>
    <t>39.80%</t>
  </si>
  <si>
    <t>Increase (Decrease) in Effective Tax Rate from Capital Loss Valuation Allowance Write Off</t>
  </si>
  <si>
    <t>Increase (Decrease) in Effective Tax Rate from Adjustments Related to Federal Tax Examinations</t>
  </si>
  <si>
    <t>Unrecognized Tax Benefits</t>
  </si>
  <si>
    <t>Unrecognized Tax Benefits, Interest on Income Taxes Accrued</t>
  </si>
  <si>
    <t>Unrecognized Tax Benefits, Income Tax Penalties Accrued</t>
  </si>
  <si>
    <t>Unrecognized Tax Benefits that Would Impact Effective Tax Rate</t>
  </si>
  <si>
    <t>Unrecognized Tax Benefits that Would Not Impact Effective Tax Rate</t>
  </si>
  <si>
    <t>Note 4 - Notes Payable (Details Textual) - USD ($)</t>
  </si>
  <si>
    <t>Revolving Credit Facility [Member] | One Month LIBOR [Member]</t>
  </si>
  <si>
    <t>Debt Instrument, Basis Spread on Variable Rate</t>
  </si>
  <si>
    <t>2.50%</t>
  </si>
  <si>
    <t>Revolving Credit Facility [Member] | One, Two, or Three Month LIBOR [Member]</t>
  </si>
  <si>
    <t>2.20%</t>
  </si>
  <si>
    <t>Revolving Credit Facility [Member]</t>
  </si>
  <si>
    <t>Long-term Line of Credit</t>
  </si>
  <si>
    <t>Line of Credit Facility, Maximum Borrowing Capacity</t>
  </si>
  <si>
    <t>Borrowing Capacity Percentage of Accounts Receivable</t>
  </si>
  <si>
    <t>75.00%</t>
  </si>
  <si>
    <t>Line of Credit Facility, Remaining Borrowing Capacity</t>
  </si>
  <si>
    <t>New Combined Term Note [Member]</t>
  </si>
  <si>
    <t>Number of Monthly Installments</t>
  </si>
  <si>
    <t>Debt Instrument, Periodic Payment</t>
  </si>
  <si>
    <t>Debt Instrument, Interest Rate, Stated Percentage</t>
  </si>
  <si>
    <t>3.12%</t>
  </si>
  <si>
    <t>Note 5 - Share-based Compensation (Details Textual) $ in Millions</t>
  </si>
  <si>
    <t>Mar. 31, 2016USD ($)shares</t>
  </si>
  <si>
    <t>Common Class A [Member] | The 2001 Equity Incentive Plan [Member]</t>
  </si>
  <si>
    <t>Share-based Compensation Arrangement by Share-based Payment Award, Number of Shares Authorized</t>
  </si>
  <si>
    <t>Common Class A [Member] | Director Plan 2004 [Member] | Nonqualified Stock Options [Member] | Director [Member]</t>
  </si>
  <si>
    <t>Share-based Compensation Arrangement by Share-based Payment Award, Options Granted at Annual Meeting</t>
  </si>
  <si>
    <t>Common Class A [Member] | Director Plan 2004 [Member]</t>
  </si>
  <si>
    <t>Common Class A [Member] | The 2006 Equity Incentive Plan [Member]</t>
  </si>
  <si>
    <t>Share-based Compensation Arrangement by Share-based Payment Award, Options, Grants in Period, Gross</t>
  </si>
  <si>
    <t>Common Class B [Member] | The 2001 Equity Incentive Plan [Member]</t>
  </si>
  <si>
    <t>Common Class B [Member] | Director Plan 2004 [Member] | Nonqualified Stock Options [Member] | Director [Member]</t>
  </si>
  <si>
    <t>Common Class B [Member] | Director Plan 2004 [Member]</t>
  </si>
  <si>
    <t>Common Class B [Member] | The 2006 Equity Incentive Plan [Member]</t>
  </si>
  <si>
    <t>The 2001 Equity Incentive Plan [Member] | Employee Stock Option [Member] | Minimum [Member]</t>
  </si>
  <si>
    <t>Share-based Compensation Arrangement by Share-based Payment Award, Award Vesting Period</t>
  </si>
  <si>
    <t>1 year</t>
  </si>
  <si>
    <t>Share-based Compensation Arrangement by Share-based Payment Award, Expiration Period</t>
  </si>
  <si>
    <t>5 years</t>
  </si>
  <si>
    <t>The 2001 Equity Incentive Plan [Member] | Employee Stock Option [Member] | Maximum [Member]</t>
  </si>
  <si>
    <t>10 years</t>
  </si>
  <si>
    <t>Director Plan 2004 [Member] | Nonqualified Stock Options [Member] | Minimum [Member] | Director [Member]</t>
  </si>
  <si>
    <t>3 years</t>
  </si>
  <si>
    <t>Director Plan 2004 [Member] | Nonqualified Stock Options [Member] | Maximum [Member] | Director [Member]</t>
  </si>
  <si>
    <t>Director Plan 2004 [Member] | Nonqualified Stock Options [Member] | Director [Member]</t>
  </si>
  <si>
    <t>The 2006 Equity Incentive Plan [Member] | Minimum [Member]</t>
  </si>
  <si>
    <t>The 2006 Equity Incentive Plan [Member] | Maximum [Member]</t>
  </si>
  <si>
    <t>Employee Service Share-based Compensation, Nonvested Awards, Compensation Cost Not yet Recognized | $</t>
  </si>
  <si>
    <t>Employee Service Share-based Compensation, Nonvested Awards, Compensation Cost Not yet Recognized, Period for Recognition</t>
  </si>
  <si>
    <t>3 years 262 days</t>
  </si>
  <si>
    <t>Note 5 - Stock Options Valuation Assumptions (Details)</t>
  </si>
  <si>
    <t>Expected dividend yield at date of grant</t>
  </si>
  <si>
    <t>3.02%</t>
  </si>
  <si>
    <t>2.57%</t>
  </si>
  <si>
    <t>Expected stock price volatility</t>
  </si>
  <si>
    <t>34.61%</t>
  </si>
  <si>
    <t>34.87%</t>
  </si>
  <si>
    <t>Risk-free interest rate</t>
  </si>
  <si>
    <t>2.12%</t>
  </si>
  <si>
    <t>1.78%</t>
  </si>
  <si>
    <t>Expected life of options (in years)</t>
  </si>
  <si>
    <t>8 years</t>
  </si>
  <si>
    <t>7 years</t>
  </si>
  <si>
    <t>8.12%</t>
  </si>
  <si>
    <t>5.72%</t>
  </si>
  <si>
    <t>31.77%</t>
  </si>
  <si>
    <t>33.94%</t>
  </si>
  <si>
    <t>Note 5 - Stock Option Activity (Details) $ / shares in Units, $ in Thousands</t>
  </si>
  <si>
    <t>Mar. 31, 2016USD ($)$ / sharesshares</t>
  </si>
  <si>
    <t>Outstanding, number of options (in shares) | shares</t>
  </si>
  <si>
    <t>Outstanding, weighted average exercise price (in dollars per share) | $ / shares</t>
  </si>
  <si>
    <t>Granted, number of options (in shares) | shares</t>
  </si>
  <si>
    <t>Granted, weighted average exercise price (in dollars per share) | $ / shares</t>
  </si>
  <si>
    <t>Exercised, number of options (in shares) | shares</t>
  </si>
  <si>
    <t>Exercised, weighted average exercise price (in dollars per share) | $ / shares</t>
  </si>
  <si>
    <t>Exercised, aggregate intrinsic value | $</t>
  </si>
  <si>
    <t>Forfeited, number of options (in shares) | shares</t>
  </si>
  <si>
    <t>Forfeited, weighted average exercise price (in dollars per share) | $ / shares</t>
  </si>
  <si>
    <t>Outstanding, weighted average remaining contractual term</t>
  </si>
  <si>
    <t>6 years 80 days</t>
  </si>
  <si>
    <t>Outstanding, aggregate intrinsic value | $</t>
  </si>
  <si>
    <t>Exercisable, number of options (in shares) | shares</t>
  </si>
  <si>
    <t>Weighted average exercise price (in dollars per share) | $ / shares</t>
  </si>
  <si>
    <t>Exercisable, weighted average remaining contractual term</t>
  </si>
  <si>
    <t>5 years 43 days</t>
  </si>
  <si>
    <t>Exercisable, aggregate intrinsic value | $</t>
  </si>
  <si>
    <t>6 years 208 days</t>
  </si>
  <si>
    <t>5 years 175 days</t>
  </si>
  <si>
    <t>Note 5 - Non-vested Stock (Details)</t>
  </si>
  <si>
    <t>Mar. 31, 2016$ / sharesshares</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6 - Summary of Changes in the Carrying Amount of Goodwill (Details) $ in Thousands</t>
  </si>
  <si>
    <t>Balance</t>
  </si>
  <si>
    <t>Foreign currency translation</t>
  </si>
  <si>
    <t>Note 6 - Summary of Goodwill and Intangible Assets (Details) - USD ($)</t>
  </si>
  <si>
    <t>Trade Names 1 [Member]</t>
  </si>
  <si>
    <t>Trade name</t>
  </si>
  <si>
    <t>Customer Relationships [Member]</t>
  </si>
  <si>
    <t>Customer related</t>
  </si>
  <si>
    <t>Technology-Based Intangible Assets [Member]</t>
  </si>
  <si>
    <t>Trade Names [Member]</t>
  </si>
  <si>
    <t>Total other intangible assets</t>
  </si>
  <si>
    <t>Accumulated amortization</t>
  </si>
  <si>
    <t>Other intangible assets, net</t>
  </si>
  <si>
    <t>Note 7 - Summary of Property and Equipment (Details) - USD ($)</t>
  </si>
  <si>
    <t>Property and equipment</t>
  </si>
  <si>
    <t>Accumulated depreciation</t>
  </si>
  <si>
    <t>Note 8 - Earnings Per Share (Details Textual)</t>
  </si>
  <si>
    <t>15 Months Ended</t>
  </si>
  <si>
    <t>Mar. 31, 2016shares</t>
  </si>
  <si>
    <t>Mar. 31, 2015shares</t>
  </si>
  <si>
    <t>Common Stock to Dividend or Distribution Payable</t>
  </si>
  <si>
    <t>Antidilutive Securities Excluded from Computation of Earnings Per Share, Amount</t>
  </si>
  <si>
    <t>Note 8 - Net Income Per Share Computation (Details) - USD ($) $ / shares in Units, shares in Thousands, $ in Thousands</t>
  </si>
  <si>
    <t>Numerator for net income per share - basic:</t>
  </si>
  <si>
    <t>Allocation of distributed and undistributed income to unvested restricted stock shareholders</t>
  </si>
  <si>
    <t>Net income attributable to common shareholders</t>
  </si>
  <si>
    <t>Weighted average common shares outstanding - basic (in shares)</t>
  </si>
  <si>
    <t>Net income per share – basic (in dollars per share)</t>
  </si>
  <si>
    <t>Weighted average effect of dilutive securities – stock options (in shares)</t>
  </si>
  <si>
    <t>Denominator for diluted earnings per share – adjusted weighted average shares (in shares)</t>
  </si>
  <si>
    <t>Net income per share – diluted (in dollars per share)</t>
  </si>
  <si>
    <t>Note 9 - Related Party Transactions (Details Textual) - USD ($)</t>
  </si>
  <si>
    <t>Ameritas Life Insurance Corp [Member]</t>
  </si>
  <si>
    <t>Related Party Transaction, Amounts of Transaction</t>
  </si>
  <si>
    <t>Note 10 - Recent Accounting Pronouncements (Details Textual) $ in Millions</t>
  </si>
  <si>
    <t>Reclassification from Current Deferred Tax Assets to Noncurrent Deferred Tax Assets [Member] | December 31, 2015 [Member]</t>
  </si>
  <si>
    <t>Prior Period Reclassification Adjust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s="1" r="A1" t="s">
        <v>0</v>
      </c>
      <c s="2" r="B1" t="s">
        <v>1</v>
      </c>
    </row>
    <row spans="1:3" r="2">
      <c s="2" r="B2" t="s">
        <v>2</v>
      </c>
      <c s="2" r="C2" t="s">
        <v>3</v>
      </c>
    </row>
    <row spans="1:3" r="3">
      <c s="3" r="A3" t="s">
        <v>4</v>
      </c>
    </row>
    <row spans="1:3" r="4">
      <c s="3" r="A4" t="s">
        <v>5</v>
      </c>
      <c s="5" r="C4" t="n">
        <v>3536496</v>
      </c>
    </row>
    <row spans="1:3" r="5">
      <c s="3" r="A5" t="s">
        <v>6</v>
      </c>
    </row>
    <row spans="1:3" r="6">
      <c s="3" r="A6" t="s">
        <v>5</v>
      </c>
      <c s="5" r="C6" t="n">
        <v>20894893</v>
      </c>
    </row>
    <row spans="1:3" r="7">
      <c s="3" r="A7" t="s">
        <v>7</v>
      </c>
      <c s="3" r="B7" t="s">
        <v>8</v>
      </c>
    </row>
    <row spans="1:3" r="8">
      <c s="3" r="A8" t="s">
        <v>9</v>
      </c>
      <c s="5" r="B8" t="n">
        <v>70487</v>
      </c>
    </row>
    <row spans="1:3" r="9">
      <c s="3" r="A9" t="s">
        <v>10</v>
      </c>
      <c s="3" r="B9" t="s">
        <v>11</v>
      </c>
    </row>
    <row spans="1:3" r="10">
      <c s="3" r="A10" t="s">
        <v>12</v>
      </c>
      <c s="3" r="B10" t="s">
        <v>13</v>
      </c>
    </row>
    <row spans="1:3" r="11">
      <c s="3" r="A11" t="s">
        <v>14</v>
      </c>
      <c s="3" r="B11" t="s">
        <v>15</v>
      </c>
    </row>
    <row spans="1:3" r="12">
      <c s="3" r="A12" t="s">
        <v>16</v>
      </c>
      <c s="3" r="B12" t="s">
        <v>17</v>
      </c>
    </row>
    <row spans="1:3" r="13">
      <c s="3" r="A13" t="s">
        <v>18</v>
      </c>
      <c s="3" r="B13" t="s">
        <v>19</v>
      </c>
    </row>
    <row spans="1:3" r="14">
      <c s="3" r="A14" t="s">
        <v>20</v>
      </c>
      <c s="3" r="B14" t="s">
        <v>19</v>
      </c>
    </row>
    <row spans="1:3" r="15">
      <c s="3" r="A15" t="s">
        <v>21</v>
      </c>
      <c s="3" r="B15" t="s">
        <v>22</v>
      </c>
    </row>
    <row spans="1:3" r="16">
      <c s="3" r="A16" t="s">
        <v>23</v>
      </c>
      <c s="3" r="B16" t="s">
        <v>24</v>
      </c>
    </row>
    <row spans="1:3" r="17">
      <c s="3" r="A17" t="s">
        <v>25</v>
      </c>
      <c s="5" r="B17" t="n">
        <v>2016</v>
      </c>
    </row>
    <row spans="1:3" r="18">
      <c s="3" r="A18" t="s">
        <v>26</v>
      </c>
      <c s="4" r="B18" t="s">
        <v>27</v>
      </c>
    </row>
    <row spans="1:3" r="19">
      <c s="3" r="A19" t="s">
        <v>28</v>
      </c>
      <c s="3" r="B19"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6" r="A3" t="s">
        <v>139</v>
      </c>
    </row>
    <row spans="1:2" r="4">
      <c s="3" r="A4" t="s">
        <v>149</v>
      </c>
      <c s="3"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1</v>
      </c>
      <c s="2" r="B1" t="s">
        <v>1</v>
      </c>
    </row>
    <row spans="1:2" r="2">
      <c s="2" r="B2" t="s">
        <v>2</v>
      </c>
    </row>
    <row spans="1:2" r="3">
      <c s="6" r="A3" t="s">
        <v>139</v>
      </c>
    </row>
    <row spans="1:2" r="4">
      <c s="3" r="A4" t="s">
        <v>152</v>
      </c>
      <c s="3"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4</v>
      </c>
      <c s="2" r="B1" t="s">
        <v>1</v>
      </c>
    </row>
    <row spans="1:2" r="2">
      <c s="2" r="B2" t="s">
        <v>2</v>
      </c>
    </row>
    <row spans="1:2" r="3">
      <c s="6" r="A3" t="s">
        <v>139</v>
      </c>
    </row>
    <row spans="1:2" r="4">
      <c s="3" r="A4" t="s">
        <v>155</v>
      </c>
      <c s="3"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7</v>
      </c>
      <c s="2" r="B1" t="s">
        <v>1</v>
      </c>
    </row>
    <row spans="1:2" r="2">
      <c s="2" r="B2" t="s">
        <v>2</v>
      </c>
    </row>
    <row spans="1:2" r="3">
      <c s="6" r="A3" t="s">
        <v>139</v>
      </c>
    </row>
    <row spans="1:2" r="4">
      <c s="3" r="A4" t="s">
        <v>158</v>
      </c>
      <c s="3"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v>
      </c>
    </row>
    <row spans="1:2" r="3">
      <c s="6" r="A3" t="s">
        <v>139</v>
      </c>
    </row>
    <row spans="1:2" r="4">
      <c s="3" r="A4" t="s">
        <v>161</v>
      </c>
      <c s="3"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3</v>
      </c>
      <c s="2" r="B1" t="s">
        <v>1</v>
      </c>
    </row>
    <row spans="1:2" r="2">
      <c s="2" r="B2" t="s">
        <v>2</v>
      </c>
    </row>
    <row spans="1:2" r="3">
      <c s="6" r="A3" t="s">
        <v>139</v>
      </c>
    </row>
    <row spans="1:2" r="4">
      <c s="3" r="A4" t="s">
        <v>164</v>
      </c>
      <c s="3"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6" r="A3" t="s">
        <v>139</v>
      </c>
    </row>
    <row spans="1:2" r="4">
      <c s="3" r="A4" t="s">
        <v>167</v>
      </c>
      <c s="3"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6" r="A4" t="s">
        <v>171</v>
      </c>
    </row>
    <row spans="1:2" r="5">
      <c s="3" r="A5" t="s">
        <v>172</v>
      </c>
      <c s="3" r="B5" t="s">
        <v>173</v>
      </c>
    </row>
    <row spans="1:2" r="6">
      <c s="3" r="A6" t="s">
        <v>174</v>
      </c>
      <c s="3" r="B6"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6" r="A3" t="s">
        <v>171</v>
      </c>
    </row>
    <row spans="1:2" r="4">
      <c s="3" r="A4" t="s">
        <v>177</v>
      </c>
      <c s="3" r="B4" t="s">
        <v>178</v>
      </c>
    </row>
    <row spans="1:2" r="5">
      <c s="3" r="A5" t="s">
        <v>179</v>
      </c>
      <c s="3" r="B5" t="s">
        <v>180</v>
      </c>
    </row>
    <row spans="1:2" r="6">
      <c s="3" r="A6" t="s">
        <v>181</v>
      </c>
      <c s="3" r="B6"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83</v>
      </c>
      <c s="2" r="B1" t="s">
        <v>1</v>
      </c>
    </row>
    <row spans="1:2" r="2">
      <c s="2" r="B2" t="s">
        <v>2</v>
      </c>
    </row>
    <row spans="1:2" r="3">
      <c s="6" r="A3" t="s">
        <v>171</v>
      </c>
    </row>
    <row spans="1:2" r="4">
      <c s="3" r="A4" t="s">
        <v>184</v>
      </c>
      <c s="3" r="B4" t="s">
        <v>185</v>
      </c>
    </row>
    <row spans="1:2" r="5">
      <c s="3" r="A5" t="s">
        <v>186</v>
      </c>
      <c s="3" r="B5"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6</v>
      </c>
    </row>
    <row spans="1:3" r="3">
      <c s="6" r="A3" t="s">
        <v>32</v>
      </c>
    </row>
    <row spans="1:3" r="4">
      <c s="3" r="A4" t="s">
        <v>33</v>
      </c>
      <c s="7" r="B4" t="n">
        <v>26000</v>
      </c>
      <c s="7" r="C4" t="n">
        <v>26000</v>
      </c>
    </row>
    <row spans="1:3" r="5">
      <c s="3" r="A5" t="s">
        <v>4</v>
      </c>
    </row>
    <row spans="1:3" r="6">
      <c s="6" r="A6" t="s">
        <v>32</v>
      </c>
    </row>
    <row spans="1:3" r="7">
      <c s="3" r="A7" t="s">
        <v>33</v>
      </c>
      <c s="5" r="B7" t="n">
        <v>4000</v>
      </c>
      <c s="5" r="C7" t="n">
        <v>4000</v>
      </c>
    </row>
    <row spans="1:3" r="8">
      <c s="3" r="A8" t="s">
        <v>34</v>
      </c>
      <c s="5" r="B8" t="n">
        <v>25366000</v>
      </c>
      <c s="5" r="C8" t="n">
        <v>42145000</v>
      </c>
    </row>
    <row spans="1:3" r="9">
      <c s="3" r="A9" t="s">
        <v>35</v>
      </c>
      <c s="5" r="B9" t="n">
        <v>14101000</v>
      </c>
      <c s="5" r="C9" t="n">
        <v>9808000</v>
      </c>
    </row>
    <row spans="1:3" r="10">
      <c s="3" r="A10" t="s">
        <v>36</v>
      </c>
      <c s="5" r="B10" t="n">
        <v>1418000</v>
      </c>
      <c s="5" r="C10" t="n">
        <v>1435000</v>
      </c>
    </row>
    <row spans="1:3" r="11">
      <c s="3" r="A11" t="s">
        <v>37</v>
      </c>
      <c s="5" r="B11" t="n">
        <v>1965000</v>
      </c>
      <c s="5" r="C11" t="n">
        <v>1482000</v>
      </c>
    </row>
    <row spans="1:3" r="12">
      <c s="3" r="A12" t="s">
        <v>38</v>
      </c>
      <c s="5" r="B12" t="n">
        <v>1919000</v>
      </c>
      <c s="5" r="C12" t="n">
        <v>157000</v>
      </c>
    </row>
    <row spans="1:3" r="13">
      <c s="3" r="A13" t="s">
        <v>39</v>
      </c>
      <c s="5" r="B13" t="n">
        <v>45000</v>
      </c>
      <c s="5" r="C13" t="n">
        <v>34000</v>
      </c>
    </row>
    <row spans="1:3" r="14">
      <c s="3" r="A14" t="s">
        <v>40</v>
      </c>
      <c s="5" r="B14" t="n">
        <v>44814000</v>
      </c>
      <c s="5" r="C14" t="n">
        <v>55061000</v>
      </c>
    </row>
    <row spans="1:3" r="15">
      <c s="3" r="A15" t="s">
        <v>41</v>
      </c>
      <c s="5" r="B15" t="n">
        <v>11631000</v>
      </c>
      <c s="5" r="C15" t="n">
        <v>11125000</v>
      </c>
    </row>
    <row spans="1:3" r="16">
      <c s="3" r="A16" t="s">
        <v>42</v>
      </c>
      <c s="5" r="B16" t="n">
        <v>3592000</v>
      </c>
      <c s="5" r="C16" t="n">
        <v>3778000</v>
      </c>
    </row>
    <row spans="1:3" r="17">
      <c s="3" r="A17" t="s">
        <v>43</v>
      </c>
      <c s="5" r="B17" t="n">
        <v>57944000</v>
      </c>
      <c s="5" r="C17" t="n">
        <v>57792000</v>
      </c>
    </row>
    <row spans="1:3" r="18">
      <c s="3" r="A18" t="s">
        <v>44</v>
      </c>
      <c s="5" r="B18" t="n">
        <v>389000</v>
      </c>
      <c s="5" r="C18" t="n">
        <v>293000</v>
      </c>
    </row>
    <row spans="1:3" r="19">
      <c s="3" r="A19" t="s">
        <v>45</v>
      </c>
      <c s="5" r="B19" t="n">
        <v>118370000</v>
      </c>
      <c s="5" r="C19" t="n">
        <v>128049000</v>
      </c>
    </row>
    <row spans="1:3" r="20">
      <c s="3" r="A20" t="s">
        <v>46</v>
      </c>
      <c s="5" r="B20" t="n">
        <v>2422000</v>
      </c>
      <c s="5" r="C20" t="n">
        <v>2402000</v>
      </c>
    </row>
    <row spans="1:3" r="21">
      <c s="3" r="A21" t="s">
        <v>47</v>
      </c>
      <c s="5" r="B21" t="n">
        <v>1572000</v>
      </c>
      <c s="5" r="C21" t="n">
        <v>614000</v>
      </c>
    </row>
    <row spans="1:3" r="22">
      <c s="3" r="A22" t="s">
        <v>48</v>
      </c>
      <c s="5" r="B22" t="n">
        <v>4496000</v>
      </c>
      <c s="5" r="C22" t="n">
        <v>4391000</v>
      </c>
    </row>
    <row spans="1:3" r="23">
      <c s="3" r="A23" t="s">
        <v>49</v>
      </c>
      <c s="5" r="B23" t="n">
        <v>2716000</v>
      </c>
      <c s="5" r="C23" t="n">
        <v>2706000</v>
      </c>
    </row>
    <row spans="1:3" r="24">
      <c s="3" r="A24" t="s">
        <v>50</v>
      </c>
      <c s="7" r="B24" t="n">
        <v>66000</v>
      </c>
      <c s="5" r="C24" t="n">
        <v>74000</v>
      </c>
    </row>
    <row spans="1:3" r="25">
      <c s="3" r="A25" t="s">
        <v>51</v>
      </c>
      <c s="3" r="B25" t="s">
        <v>52</v>
      </c>
      <c s="5" r="C25" t="n">
        <v>701000</v>
      </c>
    </row>
    <row spans="1:3" r="26">
      <c s="3" r="A26" t="s">
        <v>53</v>
      </c>
      <c s="7" r="B26" t="n">
        <v>3369000</v>
      </c>
      <c s="5" r="C26" t="n">
        <v>18440000</v>
      </c>
    </row>
    <row spans="1:3" r="27">
      <c s="3" r="A27" t="s">
        <v>54</v>
      </c>
      <c s="5" r="B27" t="n">
        <v>17877000</v>
      </c>
      <c s="5" r="C27" t="n">
        <v>14843000</v>
      </c>
    </row>
    <row spans="1:3" r="28">
      <c s="3" r="A28" t="s">
        <v>55</v>
      </c>
      <c s="5" r="B28" t="n">
        <v>32518000</v>
      </c>
      <c s="5" r="C28" t="n">
        <v>44171000</v>
      </c>
    </row>
    <row spans="1:3" r="29">
      <c s="3" r="A29" t="s">
        <v>56</v>
      </c>
      <c s="5" r="B29" t="n">
        <v>2724000</v>
      </c>
      <c s="5" r="C29" t="n">
        <v>3337000</v>
      </c>
    </row>
    <row spans="1:3" r="30">
      <c s="3" r="A30" t="s">
        <v>57</v>
      </c>
      <c s="5" r="B30" t="n">
        <v>6520000</v>
      </c>
      <c s="5" r="C30" t="n">
        <v>5744000</v>
      </c>
    </row>
    <row spans="1:3" r="31">
      <c s="3" r="A31" t="s">
        <v>58</v>
      </c>
      <c s="5" r="B31" t="n">
        <v>438000</v>
      </c>
      <c s="5" r="C31" t="n">
        <v>575000</v>
      </c>
    </row>
    <row spans="1:3" r="32">
      <c s="3" r="A32" t="s">
        <v>59</v>
      </c>
      <c s="5" r="B32" t="n">
        <v>42200000</v>
      </c>
      <c s="5" r="C32" t="n">
        <v>53827000</v>
      </c>
    </row>
    <row spans="1:3" r="33">
      <c s="3" r="A33" t="s">
        <v>60</v>
      </c>
      <c s="5" r="B33" t="n">
        <v>0</v>
      </c>
      <c s="5" r="C33" t="n">
        <v>0</v>
      </c>
    </row>
    <row spans="1:3" r="34">
      <c s="3" r="A34" t="s">
        <v>61</v>
      </c>
      <c s="5" r="B34" t="n">
        <v>43519000</v>
      </c>
      <c s="5" r="C34" t="n">
        <v>44103000</v>
      </c>
    </row>
    <row spans="1:3" r="35">
      <c s="3" r="A35" t="s">
        <v>62</v>
      </c>
      <c s="5" r="B35" t="n">
        <v>67118000</v>
      </c>
      <c s="5" r="C35" t="n">
        <v>65313000</v>
      </c>
    </row>
    <row spans="1:3" r="36">
      <c s="3" r="A36" t="s">
        <v>63</v>
      </c>
      <c s="5" r="B36" t="n">
        <v>-2121000</v>
      </c>
      <c s="5" r="C36" t="n">
        <v>-2995000</v>
      </c>
    </row>
    <row spans="1:3" r="37">
      <c s="3" r="A37" t="s">
        <v>64</v>
      </c>
      <c s="5" r="B37" t="n">
        <v>-32376000</v>
      </c>
      <c s="5" r="C37" t="n">
        <v>-32229000</v>
      </c>
    </row>
    <row spans="1:3" r="38">
      <c s="3" r="A38" t="s">
        <v>65</v>
      </c>
      <c s="5" r="B38" t="n">
        <v>76170000</v>
      </c>
      <c s="5" r="C38" t="n">
        <v>74222000</v>
      </c>
    </row>
    <row spans="1:3" r="39">
      <c s="3" r="A39" t="s">
        <v>66</v>
      </c>
      <c s="7" r="B39" t="n">
        <v>118370000</v>
      </c>
      <c s="7" r="C39" t="n">
        <v>12804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8</v>
      </c>
      <c s="2" r="B1" t="s">
        <v>1</v>
      </c>
    </row>
    <row spans="1:2" r="2">
      <c s="2" r="B2" t="s">
        <v>2</v>
      </c>
    </row>
    <row spans="1:2" r="3">
      <c s="6" r="A3" t="s">
        <v>171</v>
      </c>
    </row>
    <row spans="1:2" r="4">
      <c s="3" r="A4" t="s">
        <v>189</v>
      </c>
      <c s="3"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1</v>
      </c>
      <c s="2" r="B1" t="s">
        <v>1</v>
      </c>
    </row>
    <row spans="1:2" r="2">
      <c s="2" r="B2" t="s">
        <v>2</v>
      </c>
    </row>
    <row spans="1:2" r="3">
      <c s="6" r="A3" t="s">
        <v>171</v>
      </c>
    </row>
    <row spans="1:2" r="4">
      <c s="3" r="A4" t="s">
        <v>192</v>
      </c>
      <c s="3"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21"/>
    <col customWidth="1" max="3" min="3" width="21"/>
  </cols>
  <sheetData>
    <row spans="1:3" r="1">
      <c s="1" r="A1" t="s">
        <v>194</v>
      </c>
      <c s="2" r="B1" t="s">
        <v>1</v>
      </c>
      <c s="2" r="C1" t="s">
        <v>195</v>
      </c>
    </row>
    <row spans="1:3" r="2">
      <c s="2" r="B2" t="s">
        <v>196</v>
      </c>
      <c s="2" r="C2" t="s">
        <v>197</v>
      </c>
    </row>
    <row spans="1:3" r="3">
      <c s="3" r="A3" t="s">
        <v>198</v>
      </c>
      <c s="7" r="B3" t="n">
        <v>0</v>
      </c>
      <c s="7" r="C3" t="n">
        <v>0</v>
      </c>
    </row>
    <row spans="1:3" r="4">
      <c s="3" r="A4" t="s">
        <v>199</v>
      </c>
      <c s="5" r="B4" t="n">
        <v>6</v>
      </c>
    </row>
    <row spans="1:3" r="5">
      <c s="3" r="A5" t="s">
        <v>200</v>
      </c>
      <c s="5" r="B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1</v>
      </c>
      <c s="2" r="B1" t="s">
        <v>2</v>
      </c>
      <c s="2" r="C1" t="s">
        <v>31</v>
      </c>
    </row>
    <row spans="1:3" r="2">
      <c s="3" r="A2" t="s">
        <v>202</v>
      </c>
    </row>
    <row spans="1:3" r="3">
      <c s="3" r="A3" t="s">
        <v>203</v>
      </c>
      <c s="7" r="B3" t="n">
        <v>9353</v>
      </c>
      <c s="7" r="C3" t="n">
        <v>8954</v>
      </c>
    </row>
    <row spans="1:3" r="4">
      <c s="3" r="A4" t="s">
        <v>204</v>
      </c>
    </row>
    <row spans="1:3" r="5">
      <c s="3" r="A5" t="s">
        <v>203</v>
      </c>
      <c s="3" r="B5" t="s">
        <v>52</v>
      </c>
      <c s="3" r="C5" t="s">
        <v>52</v>
      </c>
    </row>
    <row spans="1:3" r="6">
      <c s="3" r="A6" t="s">
        <v>205</v>
      </c>
    </row>
    <row spans="1:3" r="7">
      <c s="3" r="A7" t="s">
        <v>203</v>
      </c>
      <c s="7" r="B7" t="n">
        <v>9353</v>
      </c>
      <c s="7" r="C7" t="n">
        <v>8954</v>
      </c>
    </row>
    <row spans="1:3" r="8">
      <c s="3" r="A8" t="s">
        <v>206</v>
      </c>
    </row>
    <row spans="1:3" r="9">
      <c s="3" r="A9" t="s">
        <v>203</v>
      </c>
      <c s="3" r="B9" t="s">
        <v>52</v>
      </c>
      <c s="3" r="C9" t="s">
        <v>52</v>
      </c>
    </row>
    <row spans="1:3" r="10">
      <c s="3" r="A10" t="s">
        <v>207</v>
      </c>
    </row>
    <row spans="1:3" r="11">
      <c s="3" r="A11" t="s">
        <v>203</v>
      </c>
      <c s="7" r="B11" t="n">
        <v>14412</v>
      </c>
      <c s="7" r="C11" t="n">
        <v>30872</v>
      </c>
    </row>
    <row spans="1:3" r="12">
      <c s="3" r="A12" t="s">
        <v>208</v>
      </c>
    </row>
    <row spans="1:3" r="13">
      <c s="3" r="A13" t="s">
        <v>203</v>
      </c>
      <c s="5" r="B13" t="n">
        <v>14412</v>
      </c>
      <c s="5" r="C13" t="n">
        <v>30872</v>
      </c>
    </row>
    <row spans="1:3" r="14">
      <c s="3" r="A14" t="s">
        <v>209</v>
      </c>
    </row>
    <row spans="1:3" r="15">
      <c s="3" r="A15" t="s">
        <v>203</v>
      </c>
      <c s="5" r="B15" t="n">
        <v>9353</v>
      </c>
      <c s="5" r="C15" t="n">
        <v>8954</v>
      </c>
    </row>
    <row spans="1:3" r="16">
      <c s="3" r="A16" t="s">
        <v>210</v>
      </c>
    </row>
    <row spans="1:3" r="17">
      <c s="3" r="A17" t="s">
        <v>203</v>
      </c>
      <c s="5" r="B17" t="n">
        <v>14412</v>
      </c>
      <c s="5" r="C17" t="n">
        <v>30872</v>
      </c>
    </row>
    <row spans="1:3" r="18">
      <c s="3" r="A18" t="s">
        <v>203</v>
      </c>
      <c s="7" r="B18" t="n">
        <v>23765</v>
      </c>
      <c s="7" r="C18" t="n">
        <v>398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11</v>
      </c>
      <c s="2" r="B1" t="s">
        <v>2</v>
      </c>
      <c s="2" r="C1" t="s">
        <v>31</v>
      </c>
    </row>
    <row spans="1:3" r="2">
      <c s="3" r="A2" t="s">
        <v>212</v>
      </c>
      <c s="7" r="B2" t="n">
        <v>5146</v>
      </c>
      <c s="7" r="C2" t="n">
        <v>5739</v>
      </c>
    </row>
    <row spans="1:3" r="3">
      <c s="3" r="A3" t="s">
        <v>213</v>
      </c>
      <c s="7" r="B3" t="n">
        <v>5142</v>
      </c>
      <c s="7" r="C3" t="n">
        <v>570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14</v>
      </c>
      <c s="2" r="B1" t="s">
        <v>215</v>
      </c>
      <c s="2" r="C1" t="s">
        <v>216</v>
      </c>
      <c s="2" r="D1" t="s">
        <v>2</v>
      </c>
      <c s="2" r="E1" t="s">
        <v>78</v>
      </c>
      <c s="2" r="F1" t="s">
        <v>31</v>
      </c>
    </row>
    <row spans="1:6" r="2">
      <c s="3" r="A2" t="s">
        <v>217</v>
      </c>
    </row>
    <row spans="1:6" r="3">
      <c s="3" r="A3" t="s">
        <v>218</v>
      </c>
      <c s="3" r="C3" t="s">
        <v>219</v>
      </c>
    </row>
    <row spans="1:6" r="4">
      <c s="3" r="A4" t="s">
        <v>220</v>
      </c>
      <c s="7" r="B4" t="n">
        <v>1000000</v>
      </c>
      <c s="7" r="C4" t="n">
        <v>1000000</v>
      </c>
    </row>
    <row spans="1:6" r="5">
      <c s="3" r="A5" t="s">
        <v>221</v>
      </c>
    </row>
    <row spans="1:6" r="6">
      <c s="3" r="A6" t="s">
        <v>222</v>
      </c>
      <c s="3" r="F6" t="s">
        <v>223</v>
      </c>
    </row>
    <row spans="1:6" r="7">
      <c s="3" r="A7" t="s">
        <v>224</v>
      </c>
    </row>
    <row spans="1:6" r="8">
      <c s="3" r="A8" t="s">
        <v>225</v>
      </c>
      <c s="3" r="F8" t="s">
        <v>226</v>
      </c>
    </row>
    <row spans="1:6" r="9">
      <c s="3" r="A9" t="s">
        <v>220</v>
      </c>
      <c s="7" r="D9" t="n">
        <v>2000000</v>
      </c>
      <c s="3" r="E9" t="s">
        <v>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27</v>
      </c>
      <c s="2" r="B1" t="s">
        <v>1</v>
      </c>
      <c s="2" r="D1" t="s">
        <v>195</v>
      </c>
    </row>
    <row spans="1:4" r="2">
      <c s="2" r="B2" t="s">
        <v>2</v>
      </c>
      <c s="2" r="C2" t="s">
        <v>78</v>
      </c>
      <c s="2" r="D2" t="s">
        <v>31</v>
      </c>
    </row>
    <row spans="1:4" r="3">
      <c s="3" r="A3" t="s">
        <v>228</v>
      </c>
      <c s="3" r="B3" t="s">
        <v>229</v>
      </c>
      <c s="3" r="C3" t="s">
        <v>230</v>
      </c>
    </row>
    <row spans="1:4" r="4">
      <c s="3" r="A4" t="s">
        <v>231</v>
      </c>
      <c s="7" r="D4" t="n">
        <v>-300000</v>
      </c>
    </row>
    <row spans="1:4" r="5">
      <c s="3" r="A5" t="s">
        <v>232</v>
      </c>
      <c s="7" r="B5" t="n">
        <v>-48000</v>
      </c>
    </row>
    <row spans="1:4" r="6">
      <c s="3" r="A6" t="s">
        <v>233</v>
      </c>
      <c s="5" r="B6" t="n">
        <v>338000</v>
      </c>
    </row>
    <row spans="1:4" r="7">
      <c s="3" r="A7" t="s">
        <v>234</v>
      </c>
      <c s="5" r="B7" t="n">
        <v>3000</v>
      </c>
    </row>
    <row spans="1:4" r="8">
      <c s="3" r="A8" t="s">
        <v>235</v>
      </c>
      <c s="5" r="B8" t="n">
        <v>7000</v>
      </c>
    </row>
    <row spans="1:4" r="9">
      <c s="3" r="A9" t="s">
        <v>236</v>
      </c>
      <c s="5" r="B9" t="n">
        <v>82000</v>
      </c>
    </row>
    <row spans="1:4" r="10">
      <c s="3" r="A10" t="s">
        <v>237</v>
      </c>
      <c s="7" r="B10" t="n">
        <v>25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238</v>
      </c>
      <c s="2" r="B1" t="s">
        <v>1</v>
      </c>
    </row>
    <row spans="1:3" r="2">
      <c s="2" r="B2" t="s">
        <v>2</v>
      </c>
      <c s="2" r="C2" t="s">
        <v>31</v>
      </c>
    </row>
    <row spans="1:3" r="3">
      <c s="3" r="A3" t="s">
        <v>239</v>
      </c>
    </row>
    <row spans="1:3" r="4">
      <c s="3" r="A4" t="s">
        <v>240</v>
      </c>
      <c s="3" r="B4" t="s">
        <v>241</v>
      </c>
    </row>
    <row spans="1:3" r="5">
      <c s="3" r="A5" t="s">
        <v>242</v>
      </c>
    </row>
    <row spans="1:3" r="6">
      <c s="3" r="A6" t="s">
        <v>240</v>
      </c>
      <c s="3" r="B6" t="s">
        <v>243</v>
      </c>
    </row>
    <row spans="1:3" r="7">
      <c s="3" r="A7" t="s">
        <v>244</v>
      </c>
    </row>
    <row spans="1:3" r="8">
      <c s="3" r="A8" t="s">
        <v>245</v>
      </c>
      <c s="7" r="B8" t="n">
        <v>0</v>
      </c>
    </row>
    <row spans="1:3" r="9">
      <c s="3" r="A9" t="s">
        <v>246</v>
      </c>
      <c s="7" r="B9" t="n">
        <v>6500000</v>
      </c>
    </row>
    <row spans="1:3" r="10">
      <c s="3" r="A10" t="s">
        <v>247</v>
      </c>
      <c s="3" r="B10" t="s">
        <v>248</v>
      </c>
    </row>
    <row spans="1:3" r="11">
      <c s="3" r="A11" t="s">
        <v>249</v>
      </c>
      <c s="7" r="B11" t="n">
        <v>6500000</v>
      </c>
    </row>
    <row spans="1:3" r="12">
      <c s="3" r="A12" t="s">
        <v>250</v>
      </c>
    </row>
    <row spans="1:3" r="13">
      <c s="3" r="A13" t="s">
        <v>251</v>
      </c>
      <c s="5" r="B13" t="n">
        <v>60</v>
      </c>
    </row>
    <row spans="1:3" r="14">
      <c s="3" r="A14" t="s">
        <v>252</v>
      </c>
      <c s="7" r="B14" t="n">
        <v>212468</v>
      </c>
    </row>
    <row spans="1:3" r="15">
      <c s="3" r="A15" t="s">
        <v>253</v>
      </c>
      <c s="3" r="B15" t="s">
        <v>254</v>
      </c>
    </row>
    <row spans="1:3" r="16">
      <c s="3" r="A16" t="s">
        <v>212</v>
      </c>
      <c s="7" r="B16" t="n">
        <v>5100000</v>
      </c>
    </row>
    <row spans="1:3" r="17">
      <c s="3" r="A17" t="s">
        <v>212</v>
      </c>
      <c s="7" r="B17" t="n">
        <v>5146000</v>
      </c>
      <c s="7" r="C17" t="n">
        <v>573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7"/>
  </cols>
  <sheetData>
    <row spans="1:2" r="1">
      <c s="1" r="A1" t="s">
        <v>255</v>
      </c>
      <c s="2" r="B1" t="s">
        <v>1</v>
      </c>
    </row>
    <row spans="1:2" r="2">
      <c s="2" r="B2" t="s">
        <v>256</v>
      </c>
    </row>
    <row spans="1:2" r="3">
      <c s="3" r="A3" t="s">
        <v>257</v>
      </c>
    </row>
    <row spans="1:2" r="4">
      <c s="3" r="A4" t="s">
        <v>258</v>
      </c>
      <c s="5" r="B4" t="n">
        <v>1800000</v>
      </c>
    </row>
    <row spans="1:2" r="5">
      <c s="3" r="A5" t="s">
        <v>259</v>
      </c>
    </row>
    <row spans="1:2" r="6">
      <c s="3" r="A6" t="s">
        <v>260</v>
      </c>
      <c s="5" r="B6" t="n">
        <v>36000</v>
      </c>
    </row>
    <row spans="1:2" r="7">
      <c s="3" r="A7" t="s">
        <v>261</v>
      </c>
    </row>
    <row spans="1:2" r="8">
      <c s="3" r="A8" t="s">
        <v>258</v>
      </c>
      <c s="5" r="B8" t="n">
        <v>3000000</v>
      </c>
    </row>
    <row spans="1:2" r="9">
      <c s="3" r="A9" t="s">
        <v>262</v>
      </c>
    </row>
    <row spans="1:2" r="10">
      <c s="3" r="A10" t="s">
        <v>258</v>
      </c>
      <c s="5" r="B10" t="n">
        <v>1800000</v>
      </c>
    </row>
    <row spans="1:2" r="11">
      <c s="3" r="A11" t="s">
        <v>6</v>
      </c>
    </row>
    <row spans="1:2" r="12">
      <c s="3" r="A12" t="s">
        <v>263</v>
      </c>
      <c s="5" r="B12" t="n">
        <v>135620</v>
      </c>
    </row>
    <row spans="1:2" r="13">
      <c s="3" r="A13" t="s">
        <v>264</v>
      </c>
    </row>
    <row spans="1:2" r="14">
      <c s="3" r="A14" t="s">
        <v>258</v>
      </c>
      <c s="5" r="B14" t="n">
        <v>300000</v>
      </c>
    </row>
    <row spans="1:2" r="15">
      <c s="3" r="A15" t="s">
        <v>265</v>
      </c>
    </row>
    <row spans="1:2" r="16">
      <c s="3" r="A16" t="s">
        <v>260</v>
      </c>
      <c s="5" r="B16" t="n">
        <v>6000</v>
      </c>
    </row>
    <row spans="1:2" r="17">
      <c s="3" r="A17" t="s">
        <v>266</v>
      </c>
    </row>
    <row spans="1:2" r="18">
      <c s="3" r="A18" t="s">
        <v>258</v>
      </c>
      <c s="5" r="B18" t="n">
        <v>500000</v>
      </c>
    </row>
    <row spans="1:2" r="19">
      <c s="3" r="A19" t="s">
        <v>267</v>
      </c>
    </row>
    <row spans="1:2" r="20">
      <c s="3" r="A20" t="s">
        <v>258</v>
      </c>
      <c s="5" r="B20" t="n">
        <v>300000</v>
      </c>
    </row>
    <row spans="1:2" r="21">
      <c s="3" r="A21" t="s">
        <v>4</v>
      </c>
    </row>
    <row spans="1:2" r="22">
      <c s="3" r="A22" t="s">
        <v>263</v>
      </c>
      <c s="5" r="B22" t="n">
        <v>22603</v>
      </c>
    </row>
    <row spans="1:2" r="23">
      <c s="3" r="A23" t="s">
        <v>268</v>
      </c>
    </row>
    <row spans="1:2" r="24">
      <c s="3" r="A24" t="s">
        <v>269</v>
      </c>
      <c s="3" r="B24" t="s">
        <v>270</v>
      </c>
    </row>
    <row spans="1:2" r="25">
      <c s="3" r="A25" t="s">
        <v>271</v>
      </c>
      <c s="3" r="B25" t="s">
        <v>272</v>
      </c>
    </row>
    <row spans="1:2" r="26">
      <c s="3" r="A26" t="s">
        <v>273</v>
      </c>
    </row>
    <row spans="1:2" r="27">
      <c s="3" r="A27" t="s">
        <v>269</v>
      </c>
      <c s="3" r="B27" t="s">
        <v>272</v>
      </c>
    </row>
    <row spans="1:2" r="28">
      <c s="3" r="A28" t="s">
        <v>271</v>
      </c>
      <c s="3" r="B28" t="s">
        <v>274</v>
      </c>
    </row>
    <row spans="1:2" r="29">
      <c s="3" r="A29" t="s">
        <v>275</v>
      </c>
    </row>
    <row spans="1:2" r="30">
      <c s="3" r="A30" t="s">
        <v>271</v>
      </c>
      <c s="3" r="B30" t="s">
        <v>276</v>
      </c>
    </row>
    <row spans="1:2" r="31">
      <c s="3" r="A31" t="s">
        <v>277</v>
      </c>
    </row>
    <row spans="1:2" r="32">
      <c s="3" r="A32" t="s">
        <v>271</v>
      </c>
      <c s="3" r="B32" t="s">
        <v>274</v>
      </c>
    </row>
    <row spans="1:2" r="33">
      <c s="3" r="A33" t="s">
        <v>278</v>
      </c>
    </row>
    <row spans="1:2" r="34">
      <c s="3" r="A34" t="s">
        <v>269</v>
      </c>
      <c s="3" r="B34" t="s">
        <v>270</v>
      </c>
    </row>
    <row spans="1:2" r="35">
      <c s="3" r="A35" t="s">
        <v>279</v>
      </c>
    </row>
    <row spans="1:2" r="36">
      <c s="3" r="A36" t="s">
        <v>271</v>
      </c>
      <c s="3" r="B36" t="s">
        <v>272</v>
      </c>
    </row>
    <row spans="1:2" r="37">
      <c s="3" r="A37" t="s">
        <v>280</v>
      </c>
    </row>
    <row spans="1:2" r="38">
      <c s="3" r="A38" t="s">
        <v>271</v>
      </c>
      <c s="3" r="B38" t="s">
        <v>274</v>
      </c>
    </row>
    <row spans="1:2" r="39">
      <c s="3" r="A39" t="s">
        <v>281</v>
      </c>
      <c s="11" r="B39" t="n">
        <v>2.7</v>
      </c>
    </row>
    <row spans="1:2" r="40">
      <c s="3" r="A40" t="s">
        <v>282</v>
      </c>
      <c s="3" r="B40"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284</v>
      </c>
      <c s="2" r="B1" t="s">
        <v>1</v>
      </c>
    </row>
    <row spans="1:3" r="2">
      <c s="2" r="B2" t="s">
        <v>2</v>
      </c>
      <c s="2" r="C2" t="s">
        <v>78</v>
      </c>
    </row>
    <row spans="1:3" r="3">
      <c s="3" r="A3" t="s">
        <v>6</v>
      </c>
    </row>
    <row spans="1:3" r="4">
      <c s="3" r="A4" t="s">
        <v>285</v>
      </c>
      <c s="3" r="B4" t="s">
        <v>286</v>
      </c>
      <c s="3" r="C4" t="s">
        <v>287</v>
      </c>
    </row>
    <row spans="1:3" r="5">
      <c s="3" r="A5" t="s">
        <v>288</v>
      </c>
      <c s="3" r="B5" t="s">
        <v>289</v>
      </c>
      <c s="3" r="C5" t="s">
        <v>290</v>
      </c>
    </row>
    <row spans="1:3" r="6">
      <c s="3" r="A6" t="s">
        <v>291</v>
      </c>
      <c s="3" r="B6" t="s">
        <v>292</v>
      </c>
      <c s="3" r="C6" t="s">
        <v>293</v>
      </c>
    </row>
    <row spans="1:3" r="7">
      <c s="3" r="A7" t="s">
        <v>294</v>
      </c>
      <c s="3" r="B7" t="s">
        <v>295</v>
      </c>
      <c s="3" r="C7" t="s">
        <v>296</v>
      </c>
    </row>
    <row spans="1:3" r="8">
      <c s="3" r="A8" t="s">
        <v>4</v>
      </c>
    </row>
    <row spans="1:3" r="9">
      <c s="3" r="A9" t="s">
        <v>285</v>
      </c>
      <c s="3" r="B9" t="s">
        <v>297</v>
      </c>
      <c s="3" r="C9" t="s">
        <v>298</v>
      </c>
    </row>
    <row spans="1:3" r="10">
      <c s="3" r="A10" t="s">
        <v>288</v>
      </c>
      <c s="3" r="B10" t="s">
        <v>299</v>
      </c>
      <c s="3" r="C10" t="s">
        <v>300</v>
      </c>
    </row>
    <row spans="1:3" r="11">
      <c s="3" r="A11" t="s">
        <v>291</v>
      </c>
      <c s="3" r="B11" t="s">
        <v>292</v>
      </c>
      <c s="3" r="C11" t="s">
        <v>293</v>
      </c>
    </row>
    <row spans="1:3" r="12">
      <c s="3" r="A12" t="s">
        <v>294</v>
      </c>
      <c s="3" r="B12" t="s">
        <v>295</v>
      </c>
      <c s="3" r="C12" t="s">
        <v>2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31</v>
      </c>
    </row>
    <row spans="1:3" r="2">
      <c s="3" r="A2" t="s">
        <v>6</v>
      </c>
    </row>
    <row spans="1:3" r="3">
      <c s="3" r="A3" t="s">
        <v>68</v>
      </c>
      <c s="8" r="B3" t="n">
        <v>0.001</v>
      </c>
      <c s="8" r="C3" t="n">
        <v>0.001</v>
      </c>
    </row>
    <row spans="1:3" r="4">
      <c s="3" r="A4" t="s">
        <v>69</v>
      </c>
      <c s="5" r="B4" t="n">
        <v>60000000</v>
      </c>
      <c s="5" r="C4" t="n">
        <v>60000000</v>
      </c>
    </row>
    <row spans="1:3" r="5">
      <c s="3" r="A5" t="s">
        <v>70</v>
      </c>
      <c s="5" r="B5" t="n">
        <v>25646624</v>
      </c>
      <c s="5" r="C5" t="n">
        <v>25592812</v>
      </c>
    </row>
    <row spans="1:3" r="6">
      <c s="3" r="A6" t="s">
        <v>71</v>
      </c>
      <c s="5" r="B6" t="n">
        <v>20894893</v>
      </c>
      <c s="5" r="C6" t="n">
        <v>20848168</v>
      </c>
    </row>
    <row spans="1:3" r="7">
      <c s="3" r="A7" t="s">
        <v>72</v>
      </c>
      <c s="5" r="B7" t="n">
        <v>4751731</v>
      </c>
      <c s="5" r="C7" t="n">
        <v>4744644</v>
      </c>
    </row>
    <row spans="1:3" r="8">
      <c s="3" r="A8" t="s">
        <v>4</v>
      </c>
    </row>
    <row spans="1:3" r="9">
      <c s="3" r="A9" t="s">
        <v>68</v>
      </c>
      <c s="8" r="B9" t="n">
        <v>0.001</v>
      </c>
      <c s="8" r="C9" t="n">
        <v>0.001</v>
      </c>
    </row>
    <row spans="1:3" r="10">
      <c s="3" r="A10" t="s">
        <v>69</v>
      </c>
      <c s="5" r="B10" t="n">
        <v>80000000</v>
      </c>
      <c s="5" r="C10" t="n">
        <v>80000000</v>
      </c>
    </row>
    <row spans="1:3" r="11">
      <c s="3" r="A11" t="s">
        <v>70</v>
      </c>
      <c s="5" r="B11" t="n">
        <v>4298886</v>
      </c>
      <c s="5" r="C11" t="n">
        <v>4271413</v>
      </c>
    </row>
    <row spans="1:3" r="12">
      <c s="3" r="A12" t="s">
        <v>71</v>
      </c>
      <c s="5" r="B12" t="n">
        <v>3536496</v>
      </c>
      <c s="5" r="C12" t="n">
        <v>3510150</v>
      </c>
    </row>
    <row spans="1:3" r="13">
      <c s="3" r="A13" t="s">
        <v>72</v>
      </c>
      <c s="5" r="B13" t="n">
        <v>762390</v>
      </c>
      <c s="5" r="C13" t="n">
        <v>761263</v>
      </c>
    </row>
    <row spans="1:3" r="14">
      <c s="3" r="A14" t="s">
        <v>73</v>
      </c>
      <c s="7" r="B14" t="n">
        <v>167</v>
      </c>
      <c s="7" r="C14" t="n">
        <v>173</v>
      </c>
    </row>
    <row spans="1:3" r="15">
      <c s="3" r="A15" t="s">
        <v>74</v>
      </c>
      <c s="9" r="B15" t="n">
        <v>0.01</v>
      </c>
      <c s="9" r="C15" t="n">
        <v>0.01</v>
      </c>
    </row>
    <row spans="1:3" r="16">
      <c s="3" r="A16" t="s">
        <v>75</v>
      </c>
      <c s="5" r="B16" t="n">
        <v>2000000</v>
      </c>
      <c s="5" r="C16" t="n">
        <v>2000000</v>
      </c>
    </row>
    <row spans="1:3" r="17">
      <c s="3" r="A17" t="s">
        <v>76</v>
      </c>
      <c s="5" r="B17" t="n">
        <v>0</v>
      </c>
      <c s="5"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7"/>
  </cols>
  <sheetData>
    <row spans="1:2" r="1">
      <c s="1" r="A1" t="s">
        <v>301</v>
      </c>
      <c s="2" r="B1" t="s">
        <v>1</v>
      </c>
    </row>
    <row spans="1:2" r="2">
      <c s="2" r="B2" t="s">
        <v>302</v>
      </c>
    </row>
    <row spans="1:2" r="3">
      <c s="3" r="A3" t="s">
        <v>6</v>
      </c>
    </row>
    <row spans="1:2" r="4">
      <c s="3" r="A4" t="s">
        <v>303</v>
      </c>
      <c s="5" r="B4" t="n">
        <v>1485738</v>
      </c>
    </row>
    <row spans="1:2" r="5">
      <c s="3" r="A5" t="s">
        <v>304</v>
      </c>
      <c s="9" r="B5" t="n">
        <v>11.65</v>
      </c>
    </row>
    <row spans="1:2" r="6">
      <c s="3" r="A6" t="s">
        <v>305</v>
      </c>
      <c s="5" r="B6" t="n">
        <v>135620</v>
      </c>
    </row>
    <row spans="1:2" r="7">
      <c s="3" r="A7" t="s">
        <v>306</v>
      </c>
      <c s="9" r="B7" t="n">
        <v>15.23</v>
      </c>
    </row>
    <row spans="1:2" r="8">
      <c s="3" r="A8" t="s">
        <v>307</v>
      </c>
      <c s="5" r="B8" t="n">
        <v>-33234</v>
      </c>
    </row>
    <row spans="1:2" r="9">
      <c s="3" r="A9" t="s">
        <v>308</v>
      </c>
      <c s="9" r="B9" t="n">
        <v>5.12</v>
      </c>
    </row>
    <row spans="1:2" r="10">
      <c s="3" r="A10" t="s">
        <v>309</v>
      </c>
      <c s="7" r="B10" t="n">
        <v>336</v>
      </c>
    </row>
    <row spans="1:2" r="11">
      <c s="3" r="A11" t="s">
        <v>310</v>
      </c>
      <c s="3" r="B11" t="s">
        <v>52</v>
      </c>
    </row>
    <row spans="1:2" r="12">
      <c s="3" r="A12" t="s">
        <v>311</v>
      </c>
      <c s="3" r="B12" t="s">
        <v>52</v>
      </c>
    </row>
    <row spans="1:2" r="13">
      <c s="3" r="A13" t="s">
        <v>303</v>
      </c>
      <c s="5" r="B13" t="n">
        <v>1588124</v>
      </c>
    </row>
    <row spans="1:2" r="14">
      <c s="3" r="A14" t="s">
        <v>304</v>
      </c>
      <c s="9" r="B14" t="n">
        <v>12.09</v>
      </c>
    </row>
    <row spans="1:2" r="15">
      <c s="3" r="A15" t="s">
        <v>312</v>
      </c>
      <c s="3" r="B15" t="s">
        <v>313</v>
      </c>
    </row>
    <row spans="1:2" r="16">
      <c s="3" r="A16" t="s">
        <v>314</v>
      </c>
      <c s="7" r="B16" t="n">
        <v>5731</v>
      </c>
    </row>
    <row spans="1:2" r="17">
      <c s="3" r="A17" t="s">
        <v>315</v>
      </c>
      <c s="5" r="B17" t="n">
        <v>1089942</v>
      </c>
    </row>
    <row spans="1:2" r="18">
      <c s="3" r="A18" t="s">
        <v>316</v>
      </c>
      <c s="9" r="B18" t="n">
        <v>11.14</v>
      </c>
    </row>
    <row spans="1:2" r="19">
      <c s="3" r="A19" t="s">
        <v>317</v>
      </c>
      <c s="3" r="B19" t="s">
        <v>318</v>
      </c>
    </row>
    <row spans="1:2" r="20">
      <c s="3" r="A20" t="s">
        <v>319</v>
      </c>
      <c s="7" r="B20" t="n">
        <v>4997</v>
      </c>
    </row>
    <row spans="1:2" r="21">
      <c s="3" r="A21" t="s">
        <v>4</v>
      </c>
    </row>
    <row spans="1:2" r="22">
      <c s="3" r="A22" t="s">
        <v>303</v>
      </c>
      <c s="5" r="B22" t="n">
        <v>240673</v>
      </c>
    </row>
    <row spans="1:2" r="23">
      <c s="3" r="A23" t="s">
        <v>304</v>
      </c>
      <c s="9" r="B23" t="n">
        <v>26.31</v>
      </c>
    </row>
    <row spans="1:2" r="24">
      <c s="3" r="A24" t="s">
        <v>305</v>
      </c>
      <c s="5" r="B24" t="n">
        <v>22603</v>
      </c>
    </row>
    <row spans="1:2" r="25">
      <c s="3" r="A25" t="s">
        <v>306</v>
      </c>
      <c s="7" r="B25" t="n">
        <v>34</v>
      </c>
    </row>
    <row spans="1:2" r="26">
      <c s="3" r="A26" t="s">
        <v>307</v>
      </c>
      <c s="5" r="B26" t="n">
        <v>-24043</v>
      </c>
    </row>
    <row spans="1:2" r="27">
      <c s="3" r="A27" t="s">
        <v>308</v>
      </c>
      <c s="9" r="B27" t="n">
        <v>15.7</v>
      </c>
    </row>
    <row spans="1:2" r="28">
      <c s="3" r="A28" t="s">
        <v>309</v>
      </c>
      <c s="7" r="B28" t="n">
        <v>435</v>
      </c>
    </row>
    <row spans="1:2" r="29">
      <c s="3" r="A29" t="s">
        <v>310</v>
      </c>
      <c s="3" r="B29" t="s">
        <v>52</v>
      </c>
    </row>
    <row spans="1:2" r="30">
      <c s="3" r="A30" t="s">
        <v>311</v>
      </c>
      <c s="3" r="B30" t="s">
        <v>52</v>
      </c>
    </row>
    <row spans="1:2" r="31">
      <c s="3" r="A31" t="s">
        <v>303</v>
      </c>
      <c s="5" r="B31" t="n">
        <v>239233</v>
      </c>
    </row>
    <row spans="1:2" r="32">
      <c s="3" r="A32" t="s">
        <v>304</v>
      </c>
      <c s="9" r="B32" t="n">
        <v>28.1</v>
      </c>
    </row>
    <row spans="1:2" r="33">
      <c s="3" r="A33" t="s">
        <v>312</v>
      </c>
      <c s="3" r="B33" t="s">
        <v>320</v>
      </c>
    </row>
    <row spans="1:2" r="34">
      <c s="3" r="A34" t="s">
        <v>314</v>
      </c>
      <c s="7" r="B34" t="n">
        <v>1923</v>
      </c>
    </row>
    <row spans="1:2" r="35">
      <c s="3" r="A35" t="s">
        <v>315</v>
      </c>
      <c s="5" r="B35" t="n">
        <v>157150</v>
      </c>
    </row>
    <row spans="1:2" r="36">
      <c s="3" r="A36" t="s">
        <v>316</v>
      </c>
      <c s="9" r="B36" t="n">
        <v>26.02</v>
      </c>
    </row>
    <row spans="1:2" r="37">
      <c s="3" r="A37" t="s">
        <v>317</v>
      </c>
      <c s="3" r="B37" t="s">
        <v>321</v>
      </c>
    </row>
    <row spans="1:2" r="38">
      <c s="3" r="A38" t="s">
        <v>319</v>
      </c>
      <c s="7" r="B38" t="n">
        <v>16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8"/>
    <col customWidth="1" max="2" min="2" width="30"/>
  </cols>
  <sheetData>
    <row spans="1:2" r="1">
      <c s="1" r="A1" t="s">
        <v>322</v>
      </c>
      <c s="2" r="B1" t="s">
        <v>1</v>
      </c>
    </row>
    <row spans="1:2" r="2">
      <c s="2" r="B2" t="s">
        <v>323</v>
      </c>
    </row>
    <row spans="1:2" r="3">
      <c s="3" r="A3" t="s">
        <v>6</v>
      </c>
    </row>
    <row spans="1:2" r="4">
      <c s="3" r="A4" t="s">
        <v>324</v>
      </c>
      <c s="5" r="B4" t="n">
        <v>183814</v>
      </c>
    </row>
    <row spans="1:2" r="5">
      <c s="3" r="A5" t="s">
        <v>325</v>
      </c>
      <c s="9" r="B5" t="n">
        <v>12.78</v>
      </c>
    </row>
    <row spans="1:2" r="6">
      <c s="3" r="A6" t="s">
        <v>326</v>
      </c>
      <c s="5" r="B6" t="n">
        <v>20578</v>
      </c>
    </row>
    <row spans="1:2" r="7">
      <c s="3" r="A7" t="s">
        <v>327</v>
      </c>
      <c s="9" r="B7" t="n">
        <v>15.23</v>
      </c>
    </row>
    <row spans="1:2" r="8">
      <c s="3" r="A8" t="s">
        <v>328</v>
      </c>
      <c s="5" r="B8" t="n">
        <v>-20892</v>
      </c>
    </row>
    <row spans="1:2" r="9">
      <c s="3" r="A9" t="s">
        <v>329</v>
      </c>
      <c s="9" r="B9" t="n">
        <v>5.38</v>
      </c>
    </row>
    <row spans="1:2" r="10">
      <c s="3" r="A10" t="s">
        <v>330</v>
      </c>
      <c s="3" r="B10" t="s">
        <v>52</v>
      </c>
    </row>
    <row spans="1:2" r="11">
      <c s="3" r="A11" t="s">
        <v>331</v>
      </c>
      <c s="3" r="B11" t="s">
        <v>52</v>
      </c>
    </row>
    <row spans="1:2" r="12">
      <c s="3" r="A12" t="s">
        <v>324</v>
      </c>
      <c s="5" r="B12" t="n">
        <v>183500</v>
      </c>
    </row>
    <row spans="1:2" r="13">
      <c s="3" r="A13" t="s">
        <v>325</v>
      </c>
      <c s="9" r="B13" t="n">
        <v>13.89</v>
      </c>
    </row>
    <row spans="1:2" r="14">
      <c s="3" r="A14" t="s">
        <v>4</v>
      </c>
    </row>
    <row spans="1:2" r="15">
      <c s="3" r="A15" t="s">
        <v>324</v>
      </c>
      <c s="5" r="B15" t="n">
        <v>30635</v>
      </c>
    </row>
    <row spans="1:2" r="16">
      <c s="3" r="A16" t="s">
        <v>325</v>
      </c>
      <c s="9" r="B16" t="n">
        <v>36.93</v>
      </c>
    </row>
    <row spans="1:2" r="17">
      <c s="3" r="A17" t="s">
        <v>326</v>
      </c>
      <c s="5" r="B17" t="n">
        <v>3430</v>
      </c>
    </row>
    <row spans="1:2" r="18">
      <c s="3" r="A18" t="s">
        <v>327</v>
      </c>
      <c s="7" r="B18" t="n">
        <v>34</v>
      </c>
    </row>
    <row spans="1:2" r="19">
      <c s="3" r="A19" t="s">
        <v>328</v>
      </c>
      <c s="5" r="B19" t="n">
        <v>-3482</v>
      </c>
    </row>
    <row spans="1:2" r="20">
      <c s="3" r="A20" t="s">
        <v>329</v>
      </c>
      <c s="9" r="B20" t="n">
        <v>32.31</v>
      </c>
    </row>
    <row spans="1:2" r="21">
      <c s="3" r="A21" t="s">
        <v>330</v>
      </c>
      <c s="3" r="B21" t="s">
        <v>52</v>
      </c>
    </row>
    <row spans="1:2" r="22">
      <c s="3" r="A22" t="s">
        <v>331</v>
      </c>
      <c s="3" r="B22" t="s">
        <v>52</v>
      </c>
    </row>
    <row spans="1:2" r="23">
      <c s="3" r="A23" t="s">
        <v>324</v>
      </c>
      <c s="5" r="B23" t="n">
        <v>30583</v>
      </c>
    </row>
    <row spans="1:2" r="24">
      <c s="3" r="A24" t="s">
        <v>325</v>
      </c>
      <c s="9" r="B24" t="n">
        <v>37.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32</v>
      </c>
      <c s="2" r="B1" t="s">
        <v>1</v>
      </c>
    </row>
    <row spans="1:2" r="2">
      <c s="2" r="B2" t="s">
        <v>196</v>
      </c>
    </row>
    <row spans="1:2" r="3">
      <c s="3" r="A3" t="s">
        <v>333</v>
      </c>
      <c s="7" r="B3" t="n">
        <v>57792</v>
      </c>
    </row>
    <row spans="1:2" r="4">
      <c s="3" r="A4" t="s">
        <v>334</v>
      </c>
      <c s="5" r="B4" t="n">
        <v>152</v>
      </c>
    </row>
    <row spans="1:2" r="5">
      <c s="3" r="A5" t="s">
        <v>333</v>
      </c>
      <c s="7" r="B5" t="n">
        <v>579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35</v>
      </c>
      <c s="2" r="B1" t="s">
        <v>2</v>
      </c>
      <c s="2" r="C1" t="s">
        <v>31</v>
      </c>
    </row>
    <row spans="1:3" r="2">
      <c s="3" r="A2" t="s">
        <v>336</v>
      </c>
    </row>
    <row spans="1:3" r="3">
      <c s="3" r="A3" t="s">
        <v>337</v>
      </c>
      <c s="7" r="B3" t="n">
        <v>1191000</v>
      </c>
      <c s="7" r="C3" t="n">
        <v>1191000</v>
      </c>
    </row>
    <row spans="1:3" r="4">
      <c s="3" r="A4" t="s">
        <v>338</v>
      </c>
    </row>
    <row spans="1:3" r="5">
      <c s="3" r="A5" t="s">
        <v>339</v>
      </c>
      <c s="5" r="B5" t="n">
        <v>9339000</v>
      </c>
      <c s="5" r="C5" t="n">
        <v>9323000</v>
      </c>
    </row>
    <row spans="1:3" r="6">
      <c s="3" r="A6" t="s">
        <v>340</v>
      </c>
    </row>
    <row spans="1:3" r="7">
      <c s="3" r="A7" t="s">
        <v>339</v>
      </c>
      <c s="5" r="B7" t="n">
        <v>1110000</v>
      </c>
      <c s="5" r="C7" t="n">
        <v>1110000</v>
      </c>
    </row>
    <row spans="1:3" r="8">
      <c s="3" r="A8" t="s">
        <v>341</v>
      </c>
    </row>
    <row spans="1:3" r="9">
      <c s="3" r="A9" t="s">
        <v>339</v>
      </c>
      <c s="5" r="B9" t="n">
        <v>1572000</v>
      </c>
      <c s="5" r="C9" t="n">
        <v>1572000</v>
      </c>
    </row>
    <row spans="1:3" r="10">
      <c s="3" r="A10" t="s">
        <v>342</v>
      </c>
      <c s="5" r="B10" t="n">
        <v>13212000</v>
      </c>
      <c s="5" r="C10" t="n">
        <v>13196000</v>
      </c>
    </row>
    <row spans="1:3" r="11">
      <c s="3" r="A11" t="s">
        <v>343</v>
      </c>
      <c s="5" r="B11" t="n">
        <v>-9620000</v>
      </c>
      <c s="5" r="C11" t="n">
        <v>-9418000</v>
      </c>
    </row>
    <row spans="1:3" r="12">
      <c s="3" r="A12" t="s">
        <v>344</v>
      </c>
      <c s="7" r="B12" t="n">
        <v>3592000</v>
      </c>
      <c s="7" r="C12" t="n">
        <v>377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45</v>
      </c>
      <c s="2" r="B1" t="s">
        <v>2</v>
      </c>
      <c s="2" r="C1" t="s">
        <v>31</v>
      </c>
    </row>
    <row spans="1:3" r="2">
      <c s="3" r="A2" t="s">
        <v>346</v>
      </c>
      <c s="7" r="B2" t="n">
        <v>35928000</v>
      </c>
      <c s="7" r="C2" t="n">
        <v>34591000</v>
      </c>
    </row>
    <row spans="1:3" r="3">
      <c s="3" r="A3" t="s">
        <v>347</v>
      </c>
      <c s="5" r="B3" t="n">
        <v>-24297000</v>
      </c>
      <c s="5" r="C3" t="n">
        <v>-23466000</v>
      </c>
    </row>
    <row spans="1:3" r="4">
      <c s="3" r="A4" t="s">
        <v>41</v>
      </c>
      <c s="7" r="B4" t="n">
        <v>11631000</v>
      </c>
      <c s="7" r="C4" t="n">
        <v>1112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6"/>
  </cols>
  <sheetData>
    <row spans="1:4" r="1">
      <c s="1" r="A1" t="s">
        <v>348</v>
      </c>
      <c s="2" r="B1" t="s">
        <v>1</v>
      </c>
      <c s="2" r="D1" t="s">
        <v>349</v>
      </c>
    </row>
    <row spans="1:4" r="2">
      <c s="2" r="B2" t="s">
        <v>350</v>
      </c>
      <c s="2" r="C2" t="s">
        <v>351</v>
      </c>
      <c s="2" r="D2" t="s">
        <v>2</v>
      </c>
    </row>
    <row spans="1:4" r="3">
      <c s="3" r="A3" t="s">
        <v>6</v>
      </c>
    </row>
    <row spans="1:4" r="4">
      <c s="3" r="A4" t="s">
        <v>352</v>
      </c>
      <c s="12" r="D4" t="n">
        <v>0.167</v>
      </c>
    </row>
    <row spans="1:4" r="5">
      <c s="3" r="A5" t="s">
        <v>353</v>
      </c>
      <c s="5" r="B5" t="n">
        <v>568697</v>
      </c>
      <c s="5" r="C5" t="n">
        <v>477427</v>
      </c>
    </row>
    <row spans="1:4" r="6">
      <c s="3" r="A6" t="s">
        <v>4</v>
      </c>
    </row>
    <row spans="1:4" r="7">
      <c s="3" r="A7" t="s">
        <v>353</v>
      </c>
      <c s="5" r="B7" t="n">
        <v>87836</v>
      </c>
      <c s="5" r="C7" t="n">
        <v>442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4</v>
      </c>
      <c s="2" r="B1" t="s">
        <v>1</v>
      </c>
    </row>
    <row spans="1:3" r="2">
      <c s="2" r="B2" t="s">
        <v>2</v>
      </c>
      <c s="2" r="C2" t="s">
        <v>78</v>
      </c>
    </row>
    <row spans="1:3" r="3">
      <c s="3" r="A3" t="s">
        <v>6</v>
      </c>
    </row>
    <row spans="1:3" r="4">
      <c s="6" r="A4" t="s">
        <v>355</v>
      </c>
    </row>
    <row spans="1:3" r="5">
      <c s="3" r="A5" t="s">
        <v>80</v>
      </c>
      <c s="7" r="B5" t="n">
        <v>2568</v>
      </c>
      <c s="7" r="C5" t="n">
        <v>1738</v>
      </c>
    </row>
    <row spans="1:3" r="6">
      <c s="3" r="A6" t="s">
        <v>356</v>
      </c>
      <c s="5" r="B6" t="n">
        <v>-21</v>
      </c>
      <c s="5" r="C6" t="n">
        <v>-12</v>
      </c>
    </row>
    <row spans="1:3" r="7">
      <c s="3" r="A7" t="s">
        <v>357</v>
      </c>
      <c s="7" r="B7" t="n">
        <v>2547</v>
      </c>
      <c s="7" r="C7" t="n">
        <v>1726</v>
      </c>
    </row>
    <row spans="1:3" r="8">
      <c s="6" r="A8" t="s">
        <v>81</v>
      </c>
    </row>
    <row spans="1:3" r="9">
      <c s="3" r="A9" t="s">
        <v>358</v>
      </c>
      <c s="5" r="B9" t="n">
        <v>20710</v>
      </c>
      <c s="5" r="C9" t="n">
        <v>20792</v>
      </c>
    </row>
    <row spans="1:3" r="10">
      <c s="3" r="A10" t="s">
        <v>359</v>
      </c>
      <c s="9" r="B10" t="n">
        <v>0.12</v>
      </c>
      <c s="9" r="C10" t="n">
        <v>0.08</v>
      </c>
    </row>
    <row spans="1:3" r="11">
      <c s="3" r="A11" t="s">
        <v>357</v>
      </c>
      <c s="7" r="B11" t="n">
        <v>2547</v>
      </c>
      <c s="7" r="C11" t="n">
        <v>1726</v>
      </c>
    </row>
    <row spans="1:3" r="12">
      <c s="3" r="A12" t="s">
        <v>360</v>
      </c>
      <c s="5" r="B12" t="n">
        <v>238</v>
      </c>
      <c s="5" r="C12" t="n">
        <v>241</v>
      </c>
    </row>
    <row spans="1:3" r="13">
      <c s="3" r="A13" t="s">
        <v>361</v>
      </c>
      <c s="5" r="B13" t="n">
        <v>20948</v>
      </c>
      <c s="5" r="C13" t="n">
        <v>21033</v>
      </c>
    </row>
    <row spans="1:3" r="14">
      <c s="3" r="A14" t="s">
        <v>362</v>
      </c>
      <c s="9" r="B14" t="n">
        <v>0.12</v>
      </c>
      <c s="9" r="C14" t="n">
        <v>0.08</v>
      </c>
    </row>
    <row spans="1:3" r="15">
      <c s="3" r="A15" t="s">
        <v>4</v>
      </c>
    </row>
    <row spans="1:3" r="16">
      <c s="6" r="A16" t="s">
        <v>355</v>
      </c>
    </row>
    <row spans="1:3" r="17">
      <c s="3" r="A17" t="s">
        <v>80</v>
      </c>
      <c s="7" r="B17" t="n">
        <v>2605</v>
      </c>
      <c s="7" r="C17" t="n">
        <v>1742</v>
      </c>
    </row>
    <row spans="1:3" r="18">
      <c s="3" r="A18" t="s">
        <v>356</v>
      </c>
      <c s="5" r="B18" t="n">
        <v>-23</v>
      </c>
      <c s="5" r="C18" t="n">
        <v>-10</v>
      </c>
    </row>
    <row spans="1:3" r="19">
      <c s="3" r="A19" t="s">
        <v>357</v>
      </c>
      <c s="7" r="B19" t="n">
        <v>2582</v>
      </c>
      <c s="7" r="C19" t="n">
        <v>1732</v>
      </c>
    </row>
    <row spans="1:3" r="20">
      <c s="6" r="A20" t="s">
        <v>81</v>
      </c>
    </row>
    <row spans="1:3" r="21">
      <c s="3" r="A21" t="s">
        <v>358</v>
      </c>
      <c s="5" r="B21" t="n">
        <v>3489</v>
      </c>
      <c s="5" r="C21" t="n">
        <v>3478</v>
      </c>
    </row>
    <row spans="1:3" r="22">
      <c s="3" r="A22" t="s">
        <v>359</v>
      </c>
      <c s="9" r="B22" t="n">
        <v>0.74</v>
      </c>
      <c s="9" r="C22" t="n">
        <v>0.5</v>
      </c>
    </row>
    <row spans="1:3" r="23">
      <c s="3" r="A23" t="s">
        <v>357</v>
      </c>
      <c s="7" r="B23" t="n">
        <v>2582</v>
      </c>
      <c s="7" r="C23" t="n">
        <v>1732</v>
      </c>
    </row>
    <row spans="1:3" r="24">
      <c s="3" r="A24" t="s">
        <v>360</v>
      </c>
      <c s="5" r="B24" t="n">
        <v>42</v>
      </c>
      <c s="5" r="C24" t="n">
        <v>46</v>
      </c>
    </row>
    <row spans="1:3" r="25">
      <c s="3" r="A25" t="s">
        <v>361</v>
      </c>
      <c s="5" r="B25" t="n">
        <v>3531</v>
      </c>
      <c s="5" r="C25" t="n">
        <v>3524</v>
      </c>
    </row>
    <row spans="1:3" r="26">
      <c s="3" r="A26" t="s">
        <v>362</v>
      </c>
      <c s="9" r="B26" t="n">
        <v>0.73</v>
      </c>
      <c s="9" r="C26" t="n">
        <v>0.49</v>
      </c>
    </row>
    <row spans="1:3" r="27">
      <c s="3" r="A27" t="s">
        <v>80</v>
      </c>
      <c s="7" r="B27" t="n">
        <v>5173</v>
      </c>
      <c s="7" r="C27" t="n">
        <v>34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63</v>
      </c>
      <c s="2" r="B1" t="s">
        <v>1</v>
      </c>
    </row>
    <row spans="1:3" r="2">
      <c s="2" r="B2" t="s">
        <v>2</v>
      </c>
      <c s="2" r="C2" t="s">
        <v>78</v>
      </c>
    </row>
    <row spans="1:3" r="3">
      <c s="3" r="A3" t="s">
        <v>364</v>
      </c>
    </row>
    <row spans="1:3" r="4">
      <c s="3" r="A4" t="s">
        <v>365</v>
      </c>
      <c s="7" r="B4" t="n">
        <v>58000</v>
      </c>
      <c s="7" r="C4" t="n">
        <v>5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66</v>
      </c>
      <c s="2" r="B1" t="s">
        <v>1</v>
      </c>
    </row>
    <row spans="1:2" r="2">
      <c s="2" r="B2" t="s">
        <v>196</v>
      </c>
    </row>
    <row spans="1:2" r="3">
      <c s="3" r="A3" t="s">
        <v>367</v>
      </c>
    </row>
    <row spans="1:2" r="4">
      <c s="3" r="A4" t="s">
        <v>368</v>
      </c>
      <c s="11" r="B4"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v>
      </c>
      <c s="2" r="B1" t="s">
        <v>1</v>
      </c>
    </row>
    <row spans="1:3" r="2">
      <c s="2" r="B2" t="s">
        <v>2</v>
      </c>
      <c s="2" r="C2" t="s">
        <v>78</v>
      </c>
    </row>
    <row spans="1:3" r="3">
      <c s="3" r="A3" t="s">
        <v>6</v>
      </c>
    </row>
    <row spans="1:3" r="4">
      <c s="6" r="A4" t="s">
        <v>79</v>
      </c>
    </row>
    <row spans="1:3" r="5">
      <c s="3" r="A5" t="s">
        <v>80</v>
      </c>
      <c s="7" r="B5" t="n">
        <v>2568</v>
      </c>
      <c s="7" r="C5" t="n">
        <v>1738</v>
      </c>
    </row>
    <row spans="1:3" r="6">
      <c s="6" r="A6" t="s">
        <v>81</v>
      </c>
    </row>
    <row spans="1:3" r="7">
      <c s="3" r="A7" t="s">
        <v>82</v>
      </c>
      <c s="9" r="B7" t="n">
        <v>0.12</v>
      </c>
      <c s="9" r="C7" t="n">
        <v>0.08</v>
      </c>
    </row>
    <row spans="1:3" r="8">
      <c s="6" r="A8" t="s">
        <v>83</v>
      </c>
    </row>
    <row spans="1:3" r="9">
      <c s="3" r="A9" t="s">
        <v>84</v>
      </c>
      <c s="10" r="B9" t="n">
        <v>0.12</v>
      </c>
      <c s="10" r="C9" t="n">
        <v>0.08</v>
      </c>
    </row>
    <row spans="1:3" r="10">
      <c s="6" r="A10" t="s">
        <v>85</v>
      </c>
    </row>
    <row spans="1:3" r="11">
      <c s="3" r="A11" t="s">
        <v>86</v>
      </c>
      <c s="9" r="B11" t="n">
        <v>0.08</v>
      </c>
      <c s="9" r="C11" t="n">
        <v>0.06</v>
      </c>
    </row>
    <row spans="1:3" r="12">
      <c s="6" r="A12" t="s">
        <v>87</v>
      </c>
    </row>
    <row spans="1:3" r="13">
      <c s="3" r="A13" t="s">
        <v>88</v>
      </c>
      <c s="5" r="B13" t="n">
        <v>20710</v>
      </c>
      <c s="5" r="C13" t="n">
        <v>20792</v>
      </c>
    </row>
    <row spans="1:3" r="14">
      <c s="3" r="A14" t="s">
        <v>89</v>
      </c>
      <c s="5" r="B14" t="n">
        <v>20948</v>
      </c>
      <c s="5" r="C14" t="n">
        <v>21033</v>
      </c>
    </row>
    <row spans="1:3" r="15">
      <c s="3" r="A15" t="s">
        <v>4</v>
      </c>
    </row>
    <row spans="1:3" r="16">
      <c s="6" r="A16" t="s">
        <v>79</v>
      </c>
    </row>
    <row spans="1:3" r="17">
      <c s="3" r="A17" t="s">
        <v>80</v>
      </c>
      <c s="7" r="B17" t="n">
        <v>2605</v>
      </c>
      <c s="7" r="C17" t="n">
        <v>1742</v>
      </c>
    </row>
    <row spans="1:3" r="18">
      <c s="6" r="A18" t="s">
        <v>81</v>
      </c>
    </row>
    <row spans="1:3" r="19">
      <c s="3" r="A19" t="s">
        <v>82</v>
      </c>
      <c s="9" r="B19" t="n">
        <v>0.74</v>
      </c>
      <c s="9" r="C19" t="n">
        <v>0.5</v>
      </c>
    </row>
    <row spans="1:3" r="20">
      <c s="6" r="A20" t="s">
        <v>83</v>
      </c>
    </row>
    <row spans="1:3" r="21">
      <c s="3" r="A21" t="s">
        <v>84</v>
      </c>
      <c s="10" r="B21" t="n">
        <v>0.73</v>
      </c>
      <c s="10" r="C21" t="n">
        <v>0.49</v>
      </c>
    </row>
    <row spans="1:3" r="22">
      <c s="6" r="A22" t="s">
        <v>85</v>
      </c>
    </row>
    <row spans="1:3" r="23">
      <c s="3" r="A23" t="s">
        <v>86</v>
      </c>
      <c s="9" r="B23" t="n">
        <v>0.48</v>
      </c>
      <c s="9" r="C23" t="n">
        <v>0.36</v>
      </c>
    </row>
    <row spans="1:3" r="24">
      <c s="6" r="A24" t="s">
        <v>87</v>
      </c>
    </row>
    <row spans="1:3" r="25">
      <c s="3" r="A25" t="s">
        <v>88</v>
      </c>
      <c s="5" r="B25" t="n">
        <v>3489</v>
      </c>
      <c s="5" r="C25" t="n">
        <v>3478</v>
      </c>
    </row>
    <row spans="1:3" r="26">
      <c s="3" r="A26" t="s">
        <v>89</v>
      </c>
      <c s="5" r="B26" t="n">
        <v>3531</v>
      </c>
      <c s="5" r="C26" t="n">
        <v>3524</v>
      </c>
    </row>
    <row spans="1:3" r="27">
      <c s="3" r="A27" t="s">
        <v>90</v>
      </c>
      <c s="7" r="B27" t="n">
        <v>27870</v>
      </c>
      <c s="7" r="C27" t="n">
        <v>26270</v>
      </c>
    </row>
    <row spans="1:3" r="28">
      <c s="3" r="A28" t="s">
        <v>91</v>
      </c>
      <c s="5" r="B28" t="n">
        <v>11539</v>
      </c>
      <c s="5" r="C28" t="n">
        <v>11799</v>
      </c>
    </row>
    <row spans="1:3" r="29">
      <c s="3" r="A29" t="s">
        <v>92</v>
      </c>
      <c s="5" r="B29" t="n">
        <v>7357</v>
      </c>
      <c s="5" r="C29" t="n">
        <v>7627</v>
      </c>
    </row>
    <row spans="1:3" r="30">
      <c s="3" r="A30" t="s">
        <v>93</v>
      </c>
      <c s="5" r="B30" t="n">
        <v>968</v>
      </c>
      <c s="5" r="C30" t="n">
        <v>1015</v>
      </c>
    </row>
    <row spans="1:3" r="31">
      <c s="3" r="A31" t="s">
        <v>94</v>
      </c>
      <c s="5" r="B31" t="n">
        <v>19864</v>
      </c>
      <c s="5" r="C31" t="n">
        <v>20441</v>
      </c>
    </row>
    <row spans="1:3" r="32">
      <c s="3" r="A32" t="s">
        <v>95</v>
      </c>
      <c s="5" r="B32" t="n">
        <v>8006</v>
      </c>
      <c s="5" r="C32" t="n">
        <v>5829</v>
      </c>
    </row>
    <row spans="1:3" r="33">
      <c s="3" r="A33" t="s">
        <v>96</v>
      </c>
      <c s="5" r="B33" t="n">
        <v>11</v>
      </c>
      <c s="5" r="C33" t="n">
        <v>17</v>
      </c>
    </row>
    <row spans="1:3" r="34">
      <c s="3" r="A34" t="s">
        <v>97</v>
      </c>
      <c s="5" r="B34" t="n">
        <v>-85</v>
      </c>
      <c s="5" r="C34" t="n">
        <v>-63</v>
      </c>
    </row>
    <row spans="1:3" r="35">
      <c s="3" r="A35" t="s">
        <v>98</v>
      </c>
      <c s="7" r="B35" t="n">
        <v>74</v>
      </c>
      <c s="5" r="C35" t="n">
        <v>-1</v>
      </c>
    </row>
    <row spans="1:3" r="36">
      <c s="3" r="A36" t="s">
        <v>99</v>
      </c>
      <c s="3" r="B36" t="s">
        <v>52</v>
      </c>
      <c s="5" r="C36" t="n">
        <v>-47</v>
      </c>
    </row>
    <row spans="1:3" r="37">
      <c s="3" r="A37" t="s">
        <v>100</v>
      </c>
      <c s="7" r="B37" t="n">
        <v>8006</v>
      </c>
      <c s="5" r="C37" t="n">
        <v>5782</v>
      </c>
    </row>
    <row spans="1:3" r="38">
      <c s="3" r="A38" t="s">
        <v>101</v>
      </c>
      <c s="5" r="B38" t="n">
        <v>2833</v>
      </c>
      <c s="5" r="C38" t="n">
        <v>2302</v>
      </c>
    </row>
    <row spans="1:3" r="39">
      <c s="3" r="A39" t="s">
        <v>80</v>
      </c>
      <c s="7" r="B39" t="n">
        <v>5173</v>
      </c>
      <c s="7" r="C39" t="n">
        <v>3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8</v>
      </c>
    </row>
    <row spans="1:3" r="3">
      <c s="3" r="A3" t="s">
        <v>80</v>
      </c>
      <c s="7" r="B3" t="n">
        <v>5173</v>
      </c>
      <c s="7" r="C3" t="n">
        <v>3480</v>
      </c>
    </row>
    <row spans="1:3" r="4">
      <c s="6" r="A4" t="s">
        <v>103</v>
      </c>
    </row>
    <row spans="1:3" r="5">
      <c s="3" r="A5" t="s">
        <v>104</v>
      </c>
      <c s="5" r="B5" t="n">
        <v>874</v>
      </c>
      <c s="5" r="C5" t="n">
        <v>-1054</v>
      </c>
    </row>
    <row spans="1:3" r="6">
      <c s="3" r="A6" t="s">
        <v>105</v>
      </c>
      <c s="5" r="B6" t="n">
        <v>874</v>
      </c>
      <c s="5" r="C6" t="n">
        <v>-1054</v>
      </c>
    </row>
    <row spans="1:3" r="7">
      <c s="3" r="A7" t="s">
        <v>106</v>
      </c>
      <c s="7" r="B7" t="n">
        <v>6047</v>
      </c>
      <c s="7" r="C7" t="n">
        <v>24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78</v>
      </c>
    </row>
    <row spans="1:3" r="3">
      <c s="6" r="A3" t="s">
        <v>108</v>
      </c>
    </row>
    <row spans="1:3" r="4">
      <c s="3" r="A4" t="s">
        <v>80</v>
      </c>
      <c s="7" r="B4" t="n">
        <v>5173000</v>
      </c>
      <c s="7" r="C4" t="n">
        <v>3480000</v>
      </c>
    </row>
    <row spans="1:3" r="5">
      <c s="6" r="A5" t="s">
        <v>109</v>
      </c>
    </row>
    <row spans="1:3" r="6">
      <c s="3" r="A6" t="s">
        <v>93</v>
      </c>
      <c s="5" r="B6" t="n">
        <v>968000</v>
      </c>
      <c s="5" r="C6" t="n">
        <v>1015000</v>
      </c>
    </row>
    <row spans="1:3" r="7">
      <c s="3" r="A7" t="s">
        <v>57</v>
      </c>
      <c s="5" r="B7" t="n">
        <v>737000</v>
      </c>
      <c s="5" r="C7" t="n">
        <v>-63000</v>
      </c>
    </row>
    <row spans="1:3" r="8">
      <c s="3" r="A8" t="s">
        <v>110</v>
      </c>
      <c s="5" r="B8" t="n">
        <v>536000</v>
      </c>
      <c s="5" r="C8" t="n">
        <v>184000</v>
      </c>
    </row>
    <row spans="1:3" r="9">
      <c s="3" r="A9" t="s">
        <v>111</v>
      </c>
      <c s="5" r="B9" t="n">
        <v>38000</v>
      </c>
      <c s="5" r="C9" t="n">
        <v>14000</v>
      </c>
    </row>
    <row spans="1:3" r="10">
      <c s="3" r="A10" t="s">
        <v>112</v>
      </c>
      <c s="7" r="B10" t="n">
        <v>-119000</v>
      </c>
      <c s="5" r="C10" t="n">
        <v>13000</v>
      </c>
    </row>
    <row spans="1:3" r="11">
      <c s="3" r="A11" t="s">
        <v>113</v>
      </c>
      <c s="3" r="B11" t="s">
        <v>52</v>
      </c>
      <c s="5" r="C11" t="n">
        <v>657000</v>
      </c>
    </row>
    <row spans="1:3" r="12">
      <c s="6" r="A12" t="s">
        <v>114</v>
      </c>
    </row>
    <row spans="1:3" r="13">
      <c s="3" r="A13" t="s">
        <v>115</v>
      </c>
      <c s="7" r="B13" t="n">
        <v>-4167000</v>
      </c>
      <c s="5" r="C13" t="n">
        <v>-3838000</v>
      </c>
    </row>
    <row spans="1:3" r="14">
      <c s="3" r="A14" t="s">
        <v>36</v>
      </c>
      <c s="5" r="B14" t="n">
        <v>33000</v>
      </c>
      <c s="5" r="C14" t="n">
        <v>-177000</v>
      </c>
    </row>
    <row spans="1:3" r="15">
      <c s="3" r="A15" t="s">
        <v>37</v>
      </c>
      <c s="5" r="B15" t="n">
        <v>-254000</v>
      </c>
      <c s="5" r="C15" t="n">
        <v>-374000</v>
      </c>
    </row>
    <row spans="1:3" r="16">
      <c s="3" r="A16" t="s">
        <v>47</v>
      </c>
      <c s="5" r="B16" t="n">
        <v>469000</v>
      </c>
      <c s="5" r="C16" t="n">
        <v>-141000</v>
      </c>
    </row>
    <row spans="1:3" r="17">
      <c s="3" r="A17" t="s">
        <v>116</v>
      </c>
      <c s="5" r="B17" t="n">
        <v>58000</v>
      </c>
      <c s="5" r="C17" t="n">
        <v>67000</v>
      </c>
    </row>
    <row spans="1:3" r="18">
      <c s="3" r="A18" t="s">
        <v>117</v>
      </c>
      <c s="5" r="B18" t="n">
        <v>-2451000</v>
      </c>
      <c s="5" r="C18" t="n">
        <v>378000</v>
      </c>
    </row>
    <row spans="1:3" r="19">
      <c s="3" r="A19" t="s">
        <v>54</v>
      </c>
      <c s="5" r="B19" t="n">
        <v>3013000</v>
      </c>
      <c s="5" r="C19" t="n">
        <v>363000</v>
      </c>
    </row>
    <row spans="1:3" r="20">
      <c s="3" r="A20" t="s">
        <v>118</v>
      </c>
      <c s="5" r="B20" t="n">
        <v>4034000</v>
      </c>
      <c s="5" r="C20" t="n">
        <v>1578000</v>
      </c>
    </row>
    <row spans="1:3" r="21">
      <c s="6" r="A21" t="s">
        <v>119</v>
      </c>
    </row>
    <row spans="1:3" r="22">
      <c s="3" r="A22" t="s">
        <v>120</v>
      </c>
      <c s="5" r="B22" t="n">
        <v>-1084000</v>
      </c>
      <c s="5" r="C22" t="n">
        <v>-757000</v>
      </c>
    </row>
    <row spans="1:3" r="23">
      <c s="3" r="A23" t="s">
        <v>121</v>
      </c>
      <c s="5" r="B23" t="n">
        <v>-1084000</v>
      </c>
      <c s="5" r="C23" t="n">
        <v>-757000</v>
      </c>
    </row>
    <row spans="1:3" r="24">
      <c s="6" r="A24" t="s">
        <v>122</v>
      </c>
    </row>
    <row spans="1:3" r="25">
      <c s="3" r="A25" t="s">
        <v>123</v>
      </c>
      <c s="5" r="B25" t="n">
        <v>-594000</v>
      </c>
      <c s="5" r="C25" t="n">
        <v>-576000</v>
      </c>
    </row>
    <row spans="1:3" r="26">
      <c s="3" r="A26" t="s">
        <v>124</v>
      </c>
      <c s="5" r="B26" t="n">
        <v>-25000</v>
      </c>
      <c s="7" r="C26" t="n">
        <v>-50000</v>
      </c>
    </row>
    <row spans="1:3" r="27">
      <c s="3" r="A27" t="s">
        <v>125</v>
      </c>
      <c s="5" r="B27" t="n">
        <v>547000</v>
      </c>
      <c s="3" r="C27" t="s">
        <v>52</v>
      </c>
    </row>
    <row spans="1:3" r="28">
      <c s="3" r="A28" t="s">
        <v>126</v>
      </c>
      <c s="5" r="B28" t="n">
        <v>-147000</v>
      </c>
      <c s="7" r="C28" t="n">
        <v>-92000</v>
      </c>
    </row>
    <row spans="1:3" r="29">
      <c s="3" r="A29" t="s">
        <v>127</v>
      </c>
      <c s="5" r="B29" t="n">
        <v>-2000000</v>
      </c>
      <c s="3" r="C29" t="s">
        <v>52</v>
      </c>
    </row>
    <row spans="1:3" r="30">
      <c s="3" r="A30" t="s">
        <v>128</v>
      </c>
      <c s="5" r="B30" t="n">
        <v>333000</v>
      </c>
      <c s="7" r="C30" t="n">
        <v>94000</v>
      </c>
    </row>
    <row spans="1:3" r="31">
      <c s="3" r="A31" t="s">
        <v>129</v>
      </c>
      <c s="5" r="B31" t="n">
        <v>-18440000</v>
      </c>
      <c s="5" r="C31" t="n">
        <v>-2511000</v>
      </c>
    </row>
    <row spans="1:3" r="32">
      <c s="3" r="A32" t="s">
        <v>130</v>
      </c>
      <c s="5" r="B32" t="n">
        <v>-20326000</v>
      </c>
      <c s="5" r="C32" t="n">
        <v>-3135000</v>
      </c>
    </row>
    <row spans="1:3" r="33">
      <c s="3" r="A33" t="s">
        <v>131</v>
      </c>
      <c s="5" r="B33" t="n">
        <v>597000</v>
      </c>
      <c s="5" r="C33" t="n">
        <v>-718000</v>
      </c>
    </row>
    <row spans="1:3" r="34">
      <c s="3" r="A34" t="s">
        <v>132</v>
      </c>
      <c s="5" r="B34" t="n">
        <v>-16779000</v>
      </c>
      <c s="5" r="C34" t="n">
        <v>-3032000</v>
      </c>
    </row>
    <row spans="1:3" r="35">
      <c s="3" r="A35" t="s">
        <v>133</v>
      </c>
      <c s="5" r="B35" t="n">
        <v>42145000</v>
      </c>
      <c s="5" r="C35" t="n">
        <v>40042000</v>
      </c>
    </row>
    <row spans="1:3" r="36">
      <c s="3" r="A36" t="s">
        <v>134</v>
      </c>
      <c s="5" r="B36" t="n">
        <v>25366000</v>
      </c>
      <c s="5" r="C36" t="n">
        <v>37010000</v>
      </c>
    </row>
    <row spans="1:3" r="37">
      <c s="6" r="A37" t="s">
        <v>135</v>
      </c>
    </row>
    <row spans="1:3" r="38">
      <c s="3" r="A38" t="s">
        <v>136</v>
      </c>
      <c s="5" r="B38" t="n">
        <v>83000</v>
      </c>
      <c s="5" r="C38" t="n">
        <v>59000</v>
      </c>
    </row>
    <row spans="1:3" r="39">
      <c s="3" r="A39" t="s">
        <v>137</v>
      </c>
      <c s="7" r="B39" t="n">
        <v>4361000</v>
      </c>
      <c s="7" r="C39" t="n">
        <v>189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6" r="A3" t="s">
        <v>139</v>
      </c>
    </row>
    <row spans="1:2" r="4">
      <c s="3" r="A4" t="s">
        <v>140</v>
      </c>
      <c s="3"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2</v>
      </c>
      <c s="2" r="B1" t="s">
        <v>1</v>
      </c>
    </row>
    <row spans="1:2" r="2">
      <c s="2" r="B2" t="s">
        <v>2</v>
      </c>
    </row>
    <row spans="1:2" r="3">
      <c s="6" r="A3" t="s">
        <v>139</v>
      </c>
    </row>
    <row spans="1:2" r="4">
      <c s="3" r="A4" t="s">
        <v>143</v>
      </c>
      <c s="3"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5</v>
      </c>
      <c s="2" r="B1" t="s">
        <v>1</v>
      </c>
    </row>
    <row spans="1:2" r="2">
      <c s="2" r="B2" t="s">
        <v>2</v>
      </c>
    </row>
    <row spans="1:2" r="3">
      <c s="6" r="A3" t="s">
        <v>139</v>
      </c>
    </row>
    <row spans="1:2" r="4">
      <c s="3" r="A4" t="s">
        <v>146</v>
      </c>
      <c s="3"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Consolidation</vt:lpstr>
      <vt:lpstr>Note 2 - Connect</vt:lpstr>
      <vt:lpstr>Note 3 - Income Taxes</vt:lpstr>
      <vt:lpstr>Note 4 - Notes Payable</vt:lpstr>
      <vt:lpstr>Note 5 - Share-based Compensati</vt:lpstr>
      <vt:lpstr>Note 6 - Goodwill and Intangibl</vt:lpstr>
      <vt:lpstr>Note 7 - Property and Equipment</vt:lpstr>
      <vt:lpstr>Note 8 - Earnings Per Share</vt:lpstr>
      <vt:lpstr>Note 9 - Related Party Transact</vt:lpstr>
      <vt:lpstr>Note 10 - Recent Accounting Pro</vt:lpstr>
      <vt:lpstr>Note 1 - Basis of Consolidati17</vt:lpstr>
      <vt:lpstr>Note 5 - Share-based Compensa18</vt:lpstr>
      <vt:lpstr>Note 6 - Goodwill and Intangi19</vt:lpstr>
      <vt:lpstr>Note 7 - Property and Equipme20</vt:lpstr>
      <vt:lpstr>Note 8 - Earnings Per Share (Ta</vt:lpstr>
      <vt:lpstr>Note 1 - Basis of Consolidati22</vt:lpstr>
      <vt:lpstr>Note 1 - Fair Value of Financia</vt:lpstr>
      <vt:lpstr>Note 1 - Fair Values of Long-te</vt:lpstr>
      <vt:lpstr>Note 2 - Connect (Details Textu</vt:lpstr>
      <vt:lpstr>Note 3 - Income Taxes (Details </vt:lpstr>
      <vt:lpstr>Note 4 - Notes Payable (Details</vt:lpstr>
      <vt:lpstr>Note 5 - Share-based Compensa28</vt:lpstr>
      <vt:lpstr>Note 5 - Stock Options Valuatio</vt:lpstr>
      <vt:lpstr>Note 5 - Stock Option Activity </vt:lpstr>
      <vt:lpstr>Note 5 - Non-vested Stock (Deta</vt:lpstr>
      <vt:lpstr>Note 6 - Summary of Changes in </vt:lpstr>
      <vt:lpstr>Note 6 - Summary of Goodwill an</vt:lpstr>
      <vt:lpstr>Note 7 - Summary of Property an</vt:lpstr>
      <vt:lpstr>Note 8 - Earnings Per Share (De</vt:lpstr>
      <vt:lpstr>Note 8 - Net Income Per Share C</vt:lpstr>
      <vt:lpstr>Note 9 - Related Party Transa37</vt:lpstr>
      <vt:lpstr>Note 10 - Recent Accounting P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47:18Z</dcterms:created>
  <dcterms:modified xmlns:dcterms="http://purl.org/dc/terms/" xmlns:xsi="http://www.w3.org/2001/XMLSchema-instance" xsi:type="dcterms:W3CDTF">2016-05-06T09:47:18Z</dcterms:modified>
  <dc:title xmlns:dc="http://purl.org/dc/elements/1.1/">Untitled</dc:title>
  <dc:description xmlns:dc="http://purl.org/dc/elements/1.1/"/>
  <dc:subject xmlns:dc="http://purl.org/dc/elements/1.1/"/>
  <cp:keywords/>
  <cp:category/>
</cp:coreProperties>
</file>